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Basis Of Presentation And Sig21" sheetId="21" state="visible" r:id="rId21"/>
    <sheet xmlns:r="http://schemas.openxmlformats.org/officeDocument/2006/relationships" name="Reserves For Claims (Tables)" sheetId="22" state="visible" r:id="rId22"/>
    <sheet xmlns:r="http://schemas.openxmlformats.org/officeDocument/2006/relationships" name="Earnings Per Common Share And23" sheetId="23" state="visible" r:id="rId23"/>
    <sheet xmlns:r="http://schemas.openxmlformats.org/officeDocument/2006/relationships" name="Segment Information (Tables)" sheetId="24" state="visible" r:id="rId24"/>
    <sheet xmlns:r="http://schemas.openxmlformats.org/officeDocument/2006/relationships" name="Retirement Agreements And Oth25" sheetId="25" state="visible" r:id="rId25"/>
    <sheet xmlns:r="http://schemas.openxmlformats.org/officeDocument/2006/relationships" name="Investments In Securities (Tabl" sheetId="26" state="visible" r:id="rId26"/>
    <sheet xmlns:r="http://schemas.openxmlformats.org/officeDocument/2006/relationships" name="Related Party Transactions (Tab" sheetId="27" state="visible" r:id="rId27"/>
    <sheet xmlns:r="http://schemas.openxmlformats.org/officeDocument/2006/relationships" name="Business Combinations, Intang28" sheetId="28" state="visible" r:id="rId28"/>
    <sheet xmlns:r="http://schemas.openxmlformats.org/officeDocument/2006/relationships" name="Accumulated Other Comprehensi29" sheetId="29" state="visible" r:id="rId29"/>
    <sheet xmlns:r="http://schemas.openxmlformats.org/officeDocument/2006/relationships" name="Revenue Recognition (Tables)" sheetId="30" state="visible" r:id="rId30"/>
    <sheet xmlns:r="http://schemas.openxmlformats.org/officeDocument/2006/relationships" name="Basis of Presentation and Sig31" sheetId="31" state="visible" r:id="rId31"/>
    <sheet xmlns:r="http://schemas.openxmlformats.org/officeDocument/2006/relationships" name="Reserves For Claims Summary Of " sheetId="32" state="visible" r:id="rId32"/>
    <sheet xmlns:r="http://schemas.openxmlformats.org/officeDocument/2006/relationships" name="Reserves For Claims Summary O33" sheetId="33" state="visible" r:id="rId33"/>
    <sheet xmlns:r="http://schemas.openxmlformats.org/officeDocument/2006/relationships" name="Earnings Per Common Share And34" sheetId="34" state="visible" r:id="rId34"/>
    <sheet xmlns:r="http://schemas.openxmlformats.org/officeDocument/2006/relationships" name="Computation Of Basic And Dilute" sheetId="35" state="visible" r:id="rId35"/>
    <sheet xmlns:r="http://schemas.openxmlformats.org/officeDocument/2006/relationships" name="Earnings Per Common Share And36" sheetId="36" state="visible" r:id="rId36"/>
    <sheet xmlns:r="http://schemas.openxmlformats.org/officeDocument/2006/relationships" name="Earnings Per Common Share And37" sheetId="37" state="visible" r:id="rId37"/>
    <sheet xmlns:r="http://schemas.openxmlformats.org/officeDocument/2006/relationships" name="Segment Information Selected Fi" sheetId="38" state="visible" r:id="rId38"/>
    <sheet xmlns:r="http://schemas.openxmlformats.org/officeDocument/2006/relationships" name="Retirement Agreements And Oth39" sheetId="39" state="visible" r:id="rId39"/>
    <sheet xmlns:r="http://schemas.openxmlformats.org/officeDocument/2006/relationships" name="Investments In Securities (Deta" sheetId="40" state="visible" r:id="rId40"/>
    <sheet xmlns:r="http://schemas.openxmlformats.org/officeDocument/2006/relationships" name="Investments In Securities (Sche" sheetId="41" state="visible" r:id="rId41"/>
    <sheet xmlns:r="http://schemas.openxmlformats.org/officeDocument/2006/relationships" name="Investments In Securities (Sc42" sheetId="42" state="visible" r:id="rId42"/>
    <sheet xmlns:r="http://schemas.openxmlformats.org/officeDocument/2006/relationships" name="Investments In Securities (Sc43" sheetId="43" state="visible" r:id="rId43"/>
    <sheet xmlns:r="http://schemas.openxmlformats.org/officeDocument/2006/relationships" name="Investments In Securities (Sc44" sheetId="44" state="visible" r:id="rId44"/>
    <sheet xmlns:r="http://schemas.openxmlformats.org/officeDocument/2006/relationships" name="Investments In Securities (Sc45" sheetId="45" state="visible" r:id="rId45"/>
    <sheet xmlns:r="http://schemas.openxmlformats.org/officeDocument/2006/relationships" name="Investments In Securities Inves" sheetId="46" state="visible" r:id="rId46"/>
    <sheet xmlns:r="http://schemas.openxmlformats.org/officeDocument/2006/relationships" name="Investments In Securities Inv47" sheetId="47" state="visible" r:id="rId47"/>
    <sheet xmlns:r="http://schemas.openxmlformats.org/officeDocument/2006/relationships" name="Investments In Securities Inv48" sheetId="48" state="visible" r:id="rId48"/>
    <sheet xmlns:r="http://schemas.openxmlformats.org/officeDocument/2006/relationships" name="Investments In Securities (Sc49" sheetId="49" state="visible" r:id="rId49"/>
    <sheet xmlns:r="http://schemas.openxmlformats.org/officeDocument/2006/relationships" name="Commitments And Contingencies (" sheetId="50" state="visible" r:id="rId50"/>
    <sheet xmlns:r="http://schemas.openxmlformats.org/officeDocument/2006/relationships" name="Related Party Transactions Summ" sheetId="51" state="visible" r:id="rId51"/>
    <sheet xmlns:r="http://schemas.openxmlformats.org/officeDocument/2006/relationships" name="Related Party Transactions Su52" sheetId="52" state="visible" r:id="rId52"/>
    <sheet xmlns:r="http://schemas.openxmlformats.org/officeDocument/2006/relationships" name="Business Combinations, Intang53" sheetId="53" state="visible" r:id="rId53"/>
    <sheet xmlns:r="http://schemas.openxmlformats.org/officeDocument/2006/relationships" name="Business Combinations, Intang54" sheetId="54" state="visible" r:id="rId54"/>
    <sheet xmlns:r="http://schemas.openxmlformats.org/officeDocument/2006/relationships" name="Business Combinations, Intang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Revenue Recognition (Details)" sheetId="58" state="visible" r:id="rId58"/>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INVESTORS TITLE CO</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cash equivalents</t>
  </si>
  <si>
    <t>Investments in securities:</t>
  </si>
  <si>
    <t>Fixed maturities, available-for-sale, at fair value (amortized cost: June 30, 2018: $93,469; December 31, 2017: $100,314)</t>
  </si>
  <si>
    <t>Equity securities, at fair value (cost: June 30, 2018: $26,956; December 31, 2017: $26,003)</t>
  </si>
  <si>
    <t>Short-term investments</t>
  </si>
  <si>
    <t>Other investments</t>
  </si>
  <si>
    <t>Total investments</t>
  </si>
  <si>
    <t>Premium and fees receivable</t>
  </si>
  <si>
    <t>Accrued interest and dividends</t>
  </si>
  <si>
    <t>Prepaid expenses and other receivables</t>
  </si>
  <si>
    <t>Property, net</t>
  </si>
  <si>
    <t>Goodwill and other intangible assets</t>
  </si>
  <si>
    <t>Other assets</t>
  </si>
  <si>
    <t>Current income taxes receivable</t>
  </si>
  <si>
    <t>Total Assets</t>
  </si>
  <si>
    <t>Liabilities:</t>
  </si>
  <si>
    <t>Reserve for claims</t>
  </si>
  <si>
    <t>Accounts payable and accrued liabilities</t>
  </si>
  <si>
    <t>Deferred income taxes, net</t>
  </si>
  <si>
    <t>Total liabilities</t>
  </si>
  <si>
    <t>Commitments and Contingencies</t>
  </si>
  <si>
    <t xml:space="preserve"> </t>
  </si>
  <si>
    <t>Stockholders' Equity:</t>
  </si>
  <si>
    <t>Preferred stock (1,000 authorized shares; no shares issued)</t>
  </si>
  <si>
    <t>Common stock – no par value (10,000 authorized shares; 1,887 and 1,886 shares issued and outstanding as of June 30, 2018 and December 31, 2017, respectively, excluding in each period 292 shares of common stock held by the Company)</t>
  </si>
  <si>
    <t>Retained earnings</t>
  </si>
  <si>
    <t>Accumulated other comprehensive income</t>
  </si>
  <si>
    <t>Total stockholders’ equity attributable to the Company</t>
  </si>
  <si>
    <t>Noncontrolling interests</t>
  </si>
  <si>
    <t>Total stockholders' equity</t>
  </si>
  <si>
    <t>Total Liabilities and Stockholders’ Equity</t>
  </si>
  <si>
    <t>Consolidated Balance Sheets (Parenthetical) - USD ($) shares in Thousands, $ in Thousands</t>
  </si>
  <si>
    <t>Statement of Financial Position [Abstract]</t>
  </si>
  <si>
    <t>Fixed maturities, available-for-sale, amortized cost</t>
  </si>
  <si>
    <t>Equity securities, cost</t>
  </si>
  <si>
    <t>Preferred stock, shares authorized</t>
  </si>
  <si>
    <t>Preferred stock, shares issued</t>
  </si>
  <si>
    <t>Common stock, no par value</t>
  </si>
  <si>
    <t>Common stock, shares authorized</t>
  </si>
  <si>
    <t>Common stock, shares issued</t>
  </si>
  <si>
    <t>Common stock, shares outstanding</t>
  </si>
  <si>
    <t>Common stock, held by Company's subsidiary</t>
  </si>
  <si>
    <t>Consolidated Statements Of Income - USD ($) shares in Thousands, $ in Thousands</t>
  </si>
  <si>
    <t>3 Months Ended</t>
  </si>
  <si>
    <t>Jun. 30, 2017</t>
  </si>
  <si>
    <t>Revenues:</t>
  </si>
  <si>
    <t>Net premiums written</t>
  </si>
  <si>
    <t>Escrow and other title-related fees</t>
  </si>
  <si>
    <t>Non-title services</t>
  </si>
  <si>
    <t>Interest and dividends</t>
  </si>
  <si>
    <t>Other investment income</t>
  </si>
  <si>
    <t>Net realized investment gains</t>
  </si>
  <si>
    <t>Net unrealized gain (loss) on equity investments</t>
  </si>
  <si>
    <t>Other</t>
  </si>
  <si>
    <t>Total Revenues</t>
  </si>
  <si>
    <t>Operating Expenses:</t>
  </si>
  <si>
    <t>Commissions to agents</t>
  </si>
  <si>
    <t>Provision (benefit) for claims</t>
  </si>
  <si>
    <t>Personnel expenses</t>
  </si>
  <si>
    <t>Office and technology expenses</t>
  </si>
  <si>
    <t>Other expenses</t>
  </si>
  <si>
    <t>Total Operating Expenses</t>
  </si>
  <si>
    <t>Income before Income Taxes</t>
  </si>
  <si>
    <t>Provision for Income Taxes</t>
  </si>
  <si>
    <t>Net Income</t>
  </si>
  <si>
    <t>Net Loss Attributable to Noncontrolling Interests</t>
  </si>
  <si>
    <t>Net Income Attributable to the Company</t>
  </si>
  <si>
    <t>Basic Earnings per Common Share</t>
  </si>
  <si>
    <t>Weighted Average Shares Outstanding – Basic</t>
  </si>
  <si>
    <t>Diluted Earnings per Common Share</t>
  </si>
  <si>
    <t>Weighted Average Shares Outstanding – Diluted</t>
  </si>
  <si>
    <t>Cash Dividends Paid per Common Share</t>
  </si>
  <si>
    <t>Consolidated Statements Of Comprehensive Income - USD ($) $ in Thousands</t>
  </si>
  <si>
    <t>Statement of Comprehensive Income [Abstract]</t>
  </si>
  <si>
    <t>Net income</t>
  </si>
  <si>
    <t>Other comprehensive income, before tax:</t>
  </si>
  <si>
    <t>Amortization of unrecognized loss</t>
  </si>
  <si>
    <t>Unrealized (losses) gains on investments arising during the period</t>
  </si>
  <si>
    <t>Reclassification adjustment for sales of securities included in net income</t>
  </si>
  <si>
    <t>Other comprehensive (loss) income, before tax</t>
  </si>
  <si>
    <t>Income tax expense related to postretirement health benefits</t>
  </si>
  <si>
    <t>Income tax (benefit) expense related to unrealized (losses) gains on investments arising during the period</t>
  </si>
  <si>
    <t>Income tax benefit related to reclassification adjustment for sales of securities included in net income</t>
  </si>
  <si>
    <t>Net income tax (benefit) expense on other comprehensive (loss) income</t>
  </si>
  <si>
    <t>Other comprehensive (loss) income</t>
  </si>
  <si>
    <t>Comprehensive Income</t>
  </si>
  <si>
    <t>Comprehensive loss attributable to noncontrolling interests</t>
  </si>
  <si>
    <t>Comprehensive Income Attributable to the Company</t>
  </si>
  <si>
    <t>Consolidated Statements Of Stockholders' Equity - USD ($) shares in Thousands, $ in Thousands</t>
  </si>
  <si>
    <t>Total</t>
  </si>
  <si>
    <t>Common Stock</t>
  </si>
  <si>
    <t>Retained Earnings</t>
  </si>
  <si>
    <t>Accumulated Other Comprehensive Income</t>
  </si>
  <si>
    <t>Noncontrolling Interest [Member]</t>
  </si>
  <si>
    <t>Balance, beginning of year at Dec. 31, 2016</t>
  </si>
  <si>
    <t>Balance, beginning of year, shares at Dec. 31, 2016</t>
  </si>
  <si>
    <t>Increase (Decrease) in Stockholders' Equity [Roll Forward]</t>
  </si>
  <si>
    <t>Net income attributable to the Company</t>
  </si>
  <si>
    <t>Dividends paid</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 related to stock appreciation rights</t>
  </si>
  <si>
    <t>Amortization related to postretirement health benefits</t>
  </si>
  <si>
    <t>Net unrealized gain (loss) on investments</t>
  </si>
  <si>
    <t>Net loss attributable to noncontrolling interests</t>
  </si>
  <si>
    <t>Balance, end of year at Jun. 30, 2017</t>
  </si>
  <si>
    <t>Balance, end of year, shares at Jun. 30, 2017</t>
  </si>
  <si>
    <t>Cumulative effect adjustment for adoption of new accounting standards</t>
  </si>
  <si>
    <t>Balance, beginning of year at Dec. 31, 2017</t>
  </si>
  <si>
    <t>Balance, beginning of year, shares at Dec. 31, 2017</t>
  </si>
  <si>
    <t>Balance, end of year at Jun. 30, 2018</t>
  </si>
  <si>
    <t>Balance, end of year, shares at Jun. 30, 2018</t>
  </si>
  <si>
    <t>Consolidated Statements Of Stockholders' Equity (Parenthetical) - $ / shares</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t>
  </si>
  <si>
    <t>Amortization of investments, net</t>
  </si>
  <si>
    <t>Amortization related to postretirement benefits obligation</t>
  </si>
  <si>
    <t>Amortization of other intangible assets, net</t>
  </si>
  <si>
    <t>Net loss (gain) on disposals of property</t>
  </si>
  <si>
    <t>Net unrealized loss on equity investments</t>
  </si>
  <si>
    <t>Net earnings from other investments</t>
  </si>
  <si>
    <t>(Benefit) provision for claims</t>
  </si>
  <si>
    <t>Provision for deferred income taxes</t>
  </si>
  <si>
    <t>Changes in assets and liabilities:</t>
  </si>
  <si>
    <t>Increase in premium and fees receivables</t>
  </si>
  <si>
    <t>(Increase) decrease in other assets</t>
  </si>
  <si>
    <t>Increase in current income taxes receivable</t>
  </si>
  <si>
    <t>Decrease in accounts payable and accrued liabilities</t>
  </si>
  <si>
    <t>Decrease in current income taxes payable</t>
  </si>
  <si>
    <t>Payments of claims, net of recoveries</t>
  </si>
  <si>
    <t>Net cash provided by operating activities</t>
  </si>
  <si>
    <t>Investing Activities</t>
  </si>
  <si>
    <t>Purchases of fixed maturity securities</t>
  </si>
  <si>
    <t>Purchases of equity securities</t>
  </si>
  <si>
    <t>Purchases of short-term investments</t>
  </si>
  <si>
    <t>Purchases of other investments</t>
  </si>
  <si>
    <t>Proceeds from sales and maturities of fixed maturity securities</t>
  </si>
  <si>
    <t>Proceeds from sales of equity securities</t>
  </si>
  <si>
    <t>Proceeds from sales and maturities of short-term investments</t>
  </si>
  <si>
    <t>Proceeds from sales and distributions of other investments</t>
  </si>
  <si>
    <t>Proceeds from sales of other assets</t>
  </si>
  <si>
    <t>Purchases of property</t>
  </si>
  <si>
    <t>Proceeds from the sale of property</t>
  </si>
  <si>
    <t>Net cash provided by (used in) investing activities</t>
  </si>
  <si>
    <t>Financing Activities</t>
  </si>
  <si>
    <t>Repurchases of common stock</t>
  </si>
  <si>
    <t>Exercise of stock appreciation rights</t>
  </si>
  <si>
    <t>Net cash used in financing activities</t>
  </si>
  <si>
    <t>Net Increase in Cash and Cash Equivalents</t>
  </si>
  <si>
    <t>Cash and Cash Equivalents, Beginning of Period</t>
  </si>
  <si>
    <t>Cash and Cash Equivalents, End of Period</t>
  </si>
  <si>
    <t>Cash Paid During the Year for:</t>
  </si>
  <si>
    <t>Income tax payments, net</t>
  </si>
  <si>
    <t>Non cash net unrealized loss (gain) on investments, net of deferred tax benefit (provision) of $406 and $(985) for June 30, 2018 and 2017, respectively</t>
  </si>
  <si>
    <t>Consolidated Statements Of Cash Flows (Parenthetical) - USD ($) $ in Thousands</t>
  </si>
  <si>
    <t>Statement of Cash Flows [Abstract]</t>
  </si>
  <si>
    <t>Non cash net unrealized loss (gain) on investments, net of deferred tax benefit (provision)</t>
  </si>
  <si>
    <t>Basis Of Presentation And Significant Accounting Policies</t>
  </si>
  <si>
    <t>Organization, Consolidation and Presentation of Financial Statements [Abstract]</t>
  </si>
  <si>
    <t>Basis of Presentation and Significant Accounting Policies Reference should be made to the “Notes to Consolidated Financial Statements” appearing in the Annual Report on Form 10-K for the year ended December 31, 2017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June 30, 2018 are not necessarily indicative of the results that may be expected for the year ending December 31, 2018 . Reclassifications – Certain prior year amounts have been reclassified for consistency with the current period presentation. The primary change was the presentation of revenue and operating expenses. Revenue other than title premiums are now presented in more detail than previously provided. Presentation of operating expenses has also been modified. These reclassifications had no effect on the reported results of operations. 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Consolidated Financial Statements. Recently Adopted Accounting Standards In February 2018, the Financial Accounting Standards Board ("FASB") issued Accounting Standards Update ("ASU") 2018-02, Income Statement - Reporting Comprehensive Income (Topic 220): Reclassification of Certain Tax Effects from Accumulated Other Comprehensive Income . ASU 2018-02 is intended to help organizations reclassify certain stranded income tax effects in accumulated other comprehensive income resulting from the Tax Cuts and Jobs Act (“TCJA”). Under the ASU, entities have the option to reclassify tax effects from the TCJA within other comprehensive income to retained earnings in each period in which the effect of the change in the federal corporate tax rate under the TCJA is recorded. The update is effective for annual periods beginning after December 15, 2018, and interim periods within those fiscal years. Early adoption is permitted. The Company adopted this update on January 1, 2018 by means of a $3.1 million cumulative effect reclassification between retained earnings and accumulated other comprehensive income. The update had no material impact on the Company's financial position and results of operations.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was effective for annual periods beginning after December 15, 2017, and interim periods within those fiscal years. The Company adopted this update on January 1, 2018 with no material impact on the Company's financial position and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noting that when a qualitative assessment indicates that impairment exists, an entity is required to measure the investment at fair value; (3) eliminate the requirement to disclose methods and significant assumptions used to estimate the fair value for financial instruments measured at amortized cost; (4) require entities to use the exit price notion when measuring the fair value of financial instruments for disclosure purposes; (5) require separate presentation of financial assets and financial liabilities by measuring category and form of financial asset on the balance sheet or accompanying notes to the financial statements; and (6) clarify that an entity should evaluate the need for a valuation allowance on a deferred tax asset related to available-for-sale securities in combination with the entity’s other deferred tax assets. The update was effective for fiscal years beginning after December 15, 2017, including interim periods within those fiscal years. The Company adopted this update on January 1, 2018 by means of a $16.8 million cumulative effect reclassification of the net unrealized gain related to equity securities from accumulated other comprehensive income to retained earnings. The amendments related to equity securities without readily determinable fair values were applied prospectively to equity investments that existed as of the date of adoption. As a result, the Company recognized a $294 thousand net unrealized loss on equity investments in the Consolidated Statements of Income for the six-month period ended June 30, 2018 .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As the ASU does not apply to the Company's core title insurance business, its potential effect is limited to the Company's other lines of busines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The Company adopted this update using the modified retrospective transition approach on January 1, 2018 with no impact on the Company's financial position and results of operations. Refer to Note 11 for further information regarding the Company's revenue from contracts with customers. Recently Issued Accounting Standard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are expected to have a material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fixed maturity securities. The Company does not believe that the risk of credit losses, based on current fixed maturity holdings, is material to the Company's financial statements as a whole. Refer to Note 6 for further information about the Company's investments.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7, future minimum lease payments with terms of more than twelve months were approximately $3.6 million . Significant Accounting Policies – The Company has updated the following accounting policies due to the adoption of ASU 2016-01. Investments in Fixed Maturity Securitie s – Fixed maturity securities are classified as available-for-sale and reported at fair value with unrealized gains and losses, net of tax and adjusted for other-than-temporary declines in fair value, and reported as accumulated other comprehensive incom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Realized gains and losses are determined on the specific identification method (refer to Note 6 for further information regarding the Company's investments). Investments in Equity Securities – Equity securities represent ownership interests held by the Company in entities for investment purposes. Prior to January 1, 2018, these equity securities were classified as available-for-sale and were carried at fair value on the Company’s Consolidated Balance Sheets. Unrealized holding gains and losses from changes in the fair values of available-for-sale equity securities were reported in accumulated other comprehensive income. Effective January 1, 2018, unrealized holding gains and losses are reported in the Consolidated Statements of Income as a net unrealized gain or loss on equity securities. As a result, other-than-temporary impairments will no longer be considered for equity securities. Realized investment gains and losses from sales are recorded on the trade date and are determined using the specific identification method (refer to Note 6 for further information regarding the Company's investments). Other Investments – Other investments consist of investments in unconsolidated affiliated entities, typically structured as limited liability companies ("LLC's"), without readily determinable fair values. Other investments are accounted for under either the equity method or the measurement alternative method. The measurement alternative method is used when an investment does not qualify for the equity method or the practical expedient in Accounting Standards Codification ("ASC") Topic 820, which estimates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Company monitors any events or changes in circumstances that may have had a significant adverse effect on the fair value of these investments and makes any necessary adjustments.</t>
  </si>
  <si>
    <t>Reserves For Claims</t>
  </si>
  <si>
    <t>Liability for Future Policy Benefits and Unpaid Claims and Claims Adjustment Expense [Abstract]</t>
  </si>
  <si>
    <t>Reserve for Claims Activity in the reserve for claims for the six-month period ended June 30, 2018 and the year ended December 31, 2017 are summarized as follows: (in thousands) June 30, 2018 December 31, 2017 Balance, beginning of period $ 34,801 $ 35,305 (Benefit) provision, charged to operations (842 ) 3,311 Payments of claims, net of recoveries (1,475 ) (3,815 ) Balance, end of period $ 32,484 $ 34,801 The total reserve for all reported and unreported losses the Company incurred through June 30, 2018 is represented by the reserve for claim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is adequate to cover claim losses which might result from pending and future claims under title insurance policies issued through June 30, 2018 . Management continually reviews and adjusts its reserve estimates to reflect its loss experience and any new information that becomes available. Adjustments resulting from such reviews may be significant. A summary of the Company’s loss reserve, broken down into its components of known title claims and IBNR, follows: (in thousands, except percentages) June 30, 2018 % December 31, 2017 % Known title claims $ 3,927 12.1 $ 4,646 13.4 IBNR 28,557 87.9 30,155 86.6 Total loss reserves $ 32,484 100.0 $ 34,801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realizable value, net of any indebtedness on the property.</t>
  </si>
  <si>
    <t>Earnings Per Common Share And Share Awards</t>
  </si>
  <si>
    <t>Earnings Per Share [Abstract]</t>
  </si>
  <si>
    <t>Earnings Per Common Share and Share Awards 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six-month periods ended June 30 : Three Months Ended June 30, Six Months Ended June 30, (in thousands, except per share amounts) 2018 2017 2018 2017 Net income attributable to the Company $ 6,947 $ 5,675 $ 11,123 $ 10,151 Weighted average common shares outstanding – Basic 1,887 1,887 1,886 1,886 Incremental shares outstanding assuming the exercise of dilutive SARs (share-settled) 10 10 10 10 Weighted average common shares outstanding – Diluted 1,897 1,897 1,896 1,896 Basic earnings per common share $ 3.68 $ 3.01 $ 5.90 $ 5.38 Diluted earnings per common share $ 3.66 $ 2.99 $ 5.87 $ 5.35 There were 9 thousand and 4 thousand potential shares excluded from the computation of diluted earnings per share for the three-month periods ended June 30, 2018 and 2017 , respectively. There were 4 thousand potential shares excluded from the computation of diluted earnings per share for the six-month periods ended June 30, 2018 and 2017 . The Company historically has adopted employee stock award plans under which restricted stock, and options or stock appreciation rights ("SARs") exercisable for the Company's stock, may be granted to key employees or directors of the Company.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As of June 30, 2018 , the only outstanding awards under the plans were SARs, which expire in seven years from the date of grant, and all of which vest and are exercisable within one year of the date of grant. All SARs issued to date have been share-settled only. There have been no stock options or SARs granted where the exercise price was less than the market price on the date of grant. There was approximately $151 thousand and $95 thousand of compensation expense relating to SARs vesting on or before June 30, 2018 and 2017 , respectively, included in salaries, employee benefits and payroll taxes in the Consolidated Statements of Income. As of June 30, 2018 , there was $265 thousand of unrecognized compensation cost related to unvested share-based compensation arrangements granted under the Company’s stock award plans. 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7 25 $ 65.85 3.85 $ 837 SARs granted 4 192.71 SARs exercised (4 ) 36.38 Outstanding as of December 31, 2017 25 $ 93.40 3.98 $ 837 SARs granted 4 188.71 SARs exercised (1 ) 41.50 Outstanding as of June 30, 2018 28 $ 110.27 4.15 $ 2,175 Exercisable as of June 30, 2018 25 $ 99.73 3.78 $ 2,175 Unvested as of June 30, 2018 3 $ 188.71 6.88 $ — During the second quarters of both 2018 and 2017 , the Company issued 4 thousand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8 and 2017 were $78.61 and $55.40 , respectively, and were estimated using the weighted average assumptions shown in the table below. 2018 2017 Expected Life in Years 7.0 7.0 Volatility 39.0% 26.2% Interest Rate 3.1% 2.0% Yield Rate 0.8% 0.8%</t>
  </si>
  <si>
    <t>Segment Information</t>
  </si>
  <si>
    <t>Segment Reporting [Abstract]</t>
  </si>
  <si>
    <t>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June 30, 2018 and 2017 : Three Months Ended June 30, 2018 (in thousands) Title All Intersegment Total Insurance and other services revenues $ 38,680 $ 1,996 $ (1,682 ) $ 38,994 Investment income 2,125 529 — 2,654 Net realized gain on investments 264 24 — 288 Total revenues $ 41,069 $ 2,549 $ (1,682 ) $ 41,936 Operating expenses 32,424 2,246 (1,548 ) 33,122 Income before income taxes $ 8,645 $ 303 $ (134 ) $ 8,814 Total assets $ 199,132 $ 54,066 $ — $ 253,198 Three Months Ended June 30, 2017 (in thousands) Title All Intersegment Total Insurance and other services revenues $ 37,922 $ 1,799 $ (1,559 ) $ 38,162 Investment income 1,715 165 — 1,880 Net realized gain on investments 81 2 — 83 Total revenues $ 39,718 $ 1,966 $ (1,559 ) $ 40,125 Operating expenses 31,176 2,043 (1,440 ) 31,779 Income (loss) before income taxes $ 8,542 $ (77 ) $ (119 ) $ 8,346 Total assets $ 191,182 $ 46,772 $ — $ 237,954 Six Months Ended June 30, 2018 (in thousands) Title All Intersegment Total Insurance and other services revenues $ 71,101 $ 3,886 $ (3,115 ) $ 71,872 Investment income 2,739 660 — 3,399 Net realized gain on investments 407 34 — 441 Total revenues $ 74,247 $ 4,580 $ (3,115 ) $ 75,712 Operating expenses 60,216 4,304 (2,847 ) 61,673 Income before income taxes $ 14,031 $ 276 $ (268 ) $ 14,039 Total assets $ 199,132 $ 54,066 $ — $ 253,198 Six Months Ended June 30, 2017 (in thousands) Title All Intersegment Total Insurance and other services revenues $ 73,686 $ 3,451 $ (2,611 ) $ 74,526 Investment income 2,877 329 — 3,206 Net realized gain on investments 144 42 — 186 Total revenues $ 76,707 $ 3,822 $ (2,611 ) $ 77,918 Operating expenses 61,677 3,860 (2,416 ) 63,121 Income (loss) before income taxes $ 15,030 $ (38 ) $ (195 ) $ 14,797 Total assets $ 191,182 $ 46,772 $ — $ 237,954</t>
  </si>
  <si>
    <t>Retirement Agreements And Other Postretirement Benefits</t>
  </si>
  <si>
    <t>Retirement Benefits [Abstract]</t>
  </si>
  <si>
    <t>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0.9 million and $9.5 million as of June 30, 2018 and December 31, 2017 , respectively. The executive employee benefits include health, dental, vision and life insurance and are unfunded. These amounts are classified as accounts payable and accrued liabilities in the Consolidated Balance Sheets. The following sets forth the net periodic benefits cost for the executive benefits for the periods ended June 30, 2018 and 2017 : Three Months Ended Six Months Ended (in thousands) 2018 2017 2018 2017 Service cost – benefits earned during the year $ — $ — $ — $ — Interest cost on the projected benefit obligation 8 9 16 19 Amortization of unrecognized losses — 2 — 4 Net periodic benefits costs $ 8 $ 11 $ 16 $ 23</t>
  </si>
  <si>
    <t>Investments In Securities</t>
  </si>
  <si>
    <t>Investments, Debt and Equity Securities [Abstract]</t>
  </si>
  <si>
    <t>Investments In Securities and Fair Value [Text Block]</t>
  </si>
  <si>
    <t>Investments and Estimated Fair Value Investments in Fixed Maturity Securities The estimated fair value, gross unrealized holding gains, gross unrealized holding losses and amortized cost for fixed maturities by major classification are as follows: As of June 30, 2018 (in thousands) Amortized Cost Gross Gains Gross Unrealized Losses Estimated Fair Fixed maturities, available-for-sale, at fair value: Government Obligations $ 1,033 $ — $ 10 $ 1,023 General obligations of U.S. states, territories and political subdivisions 21,248 242 232 21,258 Special revenue issuer obligations of U.S. states, territories and political subdivisions 58,694 1,247 389 59,552 Corporate debt securities 12,494 327 76 12,745 Total $ 93,469 $ 1,816 $ 707 $ 94,578 As of December 31, 2017 (in thousands) Amortized Cost Gross Gains Gross Unrealized Losses Estimated Fair Value Fixed maturities, available-for-sale, at fair value: Government obligations $ 1,043 $ — $ 1 $ 1,042 General obligations of U.S. states, territories and political subdivisions 24,189 505 50 24,644 Special revenue issuer obligations of U.S. states, territories and political subdivisions 62,592 2,218 165 64,645 Corporate debt securities 12,490 527 7 13,010 Total $ 100,314 $ 3,250 $ 223 $ 103,341 The special revenue category for both periods presented includes approximately 60 individual fixed maturities with revenue sources from a variety of industry sectors. The scheduled maturities of fixed maturity securities at June 30, 2018 were as follows: Available-for-Sale (in thousands) Amortized Cost Estimated Fair Due in one year or less $ 9,394 $ 9,387 Due one year through five years 38,648 39,474 Due five years through ten years 43,289 43,184 Due after ten years 2,138 2,533 Total $ 93,469 $ 94,578 Expected maturities will differ from contractual maturities as borrowers may have the right to call or prepay obligations with or without penalties. The following table presents the gross unrealized losses on investment securities and the estimated fair value of the related securities, aggregated by investment category and length of time that individual securities have been in a continuous loss position at June 30, 2018 and December 31, 2017 : Less than 12 Months 12 Months or Longer Total As of June 30, 2018 (in thousands) Estimated Fair Value Unrealized Losses Estimated Fair Unrealized Losses Estimated Fair Unrealized Losses Government obligations $ 1,023 $ (10 ) $ — $ — $ 1,023 $ (10 ) General obligations of U.S. states, territories and political subdivisions 8,062 (96 ) 3,402 (136 ) 11,464 (232 ) Special revenue issuer obligations of U.S. states, territories and political subdivisions 18,139 (190 ) 3,899 (199 ) 22,038 (389 ) Corporate debt securities 10,696 (76 ) — — 10,696 (76 ) Total temporarily impaired securities $ 37,920 $ (372 ) $ 7,301 $ (335 ) $ 45,221 $ (707 ) Less than 12 Months 12 Months or Longer Total As of December 31, 2017 (in thousands) Estimated Fair Value Unrealized Losses Estimated Fair Unrealized Losses Estimated Fair Unrealized Losses Government obligations $ 1,042 $ (1 ) $ — $ — $ 1,042 $ (1 ) General obligations of U.S. states, territories and political subdivisions 4,560 (27 ) 3,535 (23 ) 8,095 (50 ) Special revenue issuer obligations of U.S. states, territories and political subdivisions 13,551 (61 ) 4,023 (104 ) 17,574 (165 ) Corporate debt securities 3,744 (7 ) — — 3,744 (7 ) Total temporarily impaired securities $ 22,897 $ (96 ) $ 7,558 $ (127 ) $ 30,455 $ (223 )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Factors considered in determining whether a loss is temporary include the length of time and extent to which fair value has been below cost, the financial condition and prospects of the issuer (including credit ratings and analyst reports) and macro-economic changes. A total of 52 and 32 securities had unrealized losses at June 30, 2018 and December 31, 2017 , respectively. Reviews of the values of securities are inherently uncertain and the value of the investment may not fully recover, or may decline in future periods resulting in a realized loss. The Company recorded no other-than-temporary impairment charges for fixed maturities for the six-month periods ended June 30, 2018 and 2017. Other-than-temporary impairment charges are included in net realized investment gains in the Consolidated Statements of Income. Investments in Equity Securities The estimated fair value, gross unrealized holding gains, gross unrealized holding losses and cost for equity securities are as follows: As of June 30, 2018 (in thousands) Cost Gross Gains Gross Unrealized Losses Estimated Equity securities, at fair value: Common stocks $ 26,956 $ 21,283 $ 213 $ 48,026 Total $ 26,956 $ 21,283 $ 213 $ 48,026 As of December 31, 2017 (in thousands) Cost Gross Gains Gross Unrealized Losses Estimated Equity securities, at fair value: Common stocks $ 26,003 $ 21,376 $ 12 $ 47,367 Total $ 26,003 $ 21,376 $ 12 $ 47,367 Effective January 1, 2018, unrealized holding gains and losses are reported in the Consolidated Statements of Income as net unrealized gain or loss on equity securities. As a result, other-than-temporary impairments will no longer be considered for equity securities. The Company did not record any other-than-temporary charges for equity securities for the six-month period ended June 30, 2017. Realized Gains from the Sale of Investment Securities Gross realized gains and losses on sales of investments for the six-month periods ended June 30 are summarized as follows: (in thousands) 2018 2017 Gross realized gains from securities: Special revenue issuer obligations of U.S. states, territories and political subdivisions $ — $ — Corporate debt securities — — Common stocks 484 298 Total $ 484 $ 298 Gross realized losses from securities: General obligations of U.S. states, territories and political subdivisions $ — $ — Special revenue issuer obligations of U.S. states, territories and political subdivisions — — Common stocks (47 ) (125 ) Other-than-temporary impairment of securities — — Total $ (47 ) $ (125 ) Net realized gain from securities $ 437 $ 173 Net realized gain on other investments: Gains on other investments $ 4 $ 13 Total $ 4 $ 13 Net realized investment gains $ 441 $ 186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June 30, 2018 : Type of Investment (in thousands) Balance Sheet Classification Carrying Value Estimated Fair Value Maximum Potential Loss (a) Tax credit LPs Other investments $ 628 $ 628 $ 1,325 Real estate LLCs or LPs Other investments 4,893 5,141 7,950 Small business investment LPs Other investments 4,142 4,261 9,400 Total $ 9,663 $ 10,030 $ 18,675 (a) Maximum potential loss is calculated as the total investment in the LLC or LP, including any capital commitments that may have not yet been called. The Company is not exposed to any loss beyond the total commitment of its investment. Valuation of Financial Asset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that are measured at estimated fair value using quoted active market prices. The Level 2 category includes fixed maturity investments such as corporate debt securities, U.S. government and agency obligations, and municipal obligat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SC 820 , Fair Value Measurements and Disclosures . Generally, quotes obtained from the pricing service for instruments classified as Level 2 are not adjusted and are not binding. As of June 30, 2018 and December 31, 2017 ,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plus or minus any changes resulting from observable price changes. The Company monitors any events or changes in circumstances that may have had a significant adverse effect on the fair value of these investments and makes any necessary adjustments. Accrued dividends and interest The carrying amount for accrued dividends and interest is a reasonable estimate of fair value due to the short-term maturity of these assets. The following table presents, by level, fixed maturities carried at estimated fair value measured as of June 30, 2018 and December 31, 2017 : As of June 30, 2018 (in thousands) Level 1 Level 2 Level 3 Total Fixed maturities: Obligations of U.S. states, territories and political subdivisions* $ — $ 81,833 $ — $ 81,833 Corporate debt securities* — 12,745 — 12,745 Total $ — $ 94,578 $ — $ 94,578 As of December 31, 2017 (in thousands) Level 1 Level 2 Level 3 Total Fixed maturities: Obligations of U.S. states, territories and political subdivisions* $ — $ 90,331 $ — $ 90,331 Corporate debt securities* — 13,010 — 13,010 Total $ — $ 103,341 $ — $ 103,341 *Denotes fair market value obtained from pricing services. The estimated fair values of equity investments and other financial instruments as of June 30, 2018 and December 31, 2017 are presented in the following table: As of June 30, 2018 (in thousands) Level 1 Level 2 Level 3 Total Financial assets: Cash $ 29,289 $ — $ — $ 29,289 Accrued interest and dividends 1,015 — — 1,015 Equity securities, at fair value: Common stocks 48,026 — — 48,026 Short-term investments: Commercial paper and money market funds 24,950 — — 24,950 Other investments: Equity investments in unconsolidated affiliates, equity method — — 5,871 5,871 Equity investments in unconsolidated affiliates, measurement alternative — — 5,751 5,751 Total $ 103,280 $ — $ 11,622 $ 114,902 As of December 31, 2017 (in thousands) Level 1 Level 2 Level 3 Total Financial assets: Cash $ 20,214 $ — $ — $ 20,214 Accrued interest and dividends 1,100 — — 1,100 Equity securities, at fair value: Common stocks 47,367 — — 47,367 Short-term investments: Commercial paper, money market funds and certificates of deposit 23,780 — — 23,780 Other investments: Equity investments in unconsolidated affiliates, equity method — — 6,593 6,593 Equity investments in unconsolidated affiliates, measurement alternative — — 5,439 5,439 Total $ 92,461 $ — $ 12,032 $ 104,493 The Company did not hold any Level 3 category debt or marketable equity investment securities as of June 30, 2018 or December 31, 2017. There were no transfers into or out of Levels 1, 2 or 3 during the perio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Certain equity investments under the measurement alternative are measured at estimated fair value on a non-recurring basis and are reviewed for impairment quarterly. If any such investment is determined to be other-than-temporarily impaired, an impairment charge is recorded against such investment and reflected in the Consolidated Statements of Income. There were no impairments of such investments made during the six-month period ended June 30, 2018 or the twelve-month period ended December 31, 2017 . The following table presents a rollforward of equity investments under the measurement alternative as of June 30, 2018 and December 31, 2017 : As of June 30, 2018 (in thousands) Balance, January 1, 2018 Amounts Impaired Observable Changes Purchases and Additional Commitments Paid Sales, Returns of Capital and Other Reductions Balance, June 30, 2018 Other investments: Equity investments in unconsolidated affiliates, measurement alternative $ 5,439 $ — $ — $ 552 $ (240 ) $ 5,751 Total $ 5,439 $ — $ — $ 552 $ (240 ) $ 5,751 As of December 31, 2017 (in thousands) Balance, January 1, 2017 Amounts Impaired Observable Changes Purchases and Additional Commitments Paid Sales, Returns of Capital and Other Reductions Balance, December 31, 2017 Other investments: Equity investments in unconsolidated affiliates, measurement alternative $ 4,744 $ — $ — $ 1,082 $ (387 ) $ 5,439 Total $ 4,744 $ — $ — $ 1,082 $ (387 ) $ 5,439</t>
  </si>
  <si>
    <t>Commitments And Contingencies</t>
  </si>
  <si>
    <t>Commitments and Contingencies Disclosure [Abstract]</t>
  </si>
  <si>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135.8 million and $185.0 million as of June 30, 2018 and December 31, 2017 , respectively. These amounts are not considered assets of the Company and, therefore, are excluded from the accompanying Consolidated Balance Sheets; however, the Company remains contingently liable for transfers of property, disbursements of proceeds and the return on the proceeds at the agreed upon rate. Exchange services revenues include earnings on these deposits; therefore, investment income is shown as non-title services rather than investment income. These like-kind exchange funds are primarily invested in money market and other short-term investments.</t>
  </si>
  <si>
    <t>Related Party Transactions</t>
  </si>
  <si>
    <t>Related Party Transactions [Abstract]</t>
  </si>
  <si>
    <t>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 sets forth the approximate values by year found within each financial statement classification: Financial Statement Classification, Consolidated Balance Sheets (in thousands) As of June 30, 2018 As of December 31, 2017 Other investments $ 5,871 $ 6,594 Premiums and fees receivable $ 721 $ 720 Financial Statement Classification, Consolidated Balance Sheets (in thousands) For the Three Months Ended For the Six Months Ended 2018 2017 2018 2017 Net premiums written $ 3,628 $ 3,855 $ 6,819 $ 7,475 Non-title services and other investment income $ 892 $ 775 $ 1,135 $ 1,047 Commissions to agents $ 2,415 $ 2,552 $ 4,530 $ 4,956</t>
  </si>
  <si>
    <t>Business Combinations, Intangible Assets and Goodwill</t>
  </si>
  <si>
    <t>Business Combinations [Abstract]</t>
  </si>
  <si>
    <t>Note 9 – Intangible Assets and Goodwill Intangible Assets The fair values of intangible assets recognized as the result of title insurance agency acquisitions, all Level 3 inputs, are principally based on values obtained from a third-party valuation service. In accordance with ASC 350, Intangibles – Goodwill and Other , management determined that no events or changes in circumstances occurred during 2018 that would indicate the carrying amounts may not be recoverable, and therefore determined that no identifiable intangible assets were impaired during the six-months ended June 30, 2018 . Net identifiable intangible assets of $154 thousand were impaired during 2017. Identifiable intangible assets consist of the following as of June 30, 2018 and December 31, 2017 : (in thousands) 2018 2017 Referral relationships $ 6,416 $ 6,416 Non-compete agreements 1,406 1,406 Tradename 560 560 Total 8,382 8,382 Accumulated amortization (1,700 ) (1,375 ) Identifiable intangible assets, net $ 6,682 $ 7,007 The following table provides the estimated aggregate amortization expense for each of the five succeeding fiscal years: Year Ended (in thousands) 2018 $ 252 2019 569 2020 569 2021 562 2022 525 Thereafter 4,205 Total $ 6,682 Goodwill and Title Plant As of June 30, 2018 , the Company recognized $4.4 million in goodwill and $690 thousand in a title plant, net of impairments, as the result of title insurance agency acquisitions. The title plant is included with other assets in the Consolidated Balance Sheets. The fair values of goodwill and the title plant, both Level 3 inputs, are principally based on values obtained from a third-party valuation service. In accordance with ASC 350, Intangibles – Goodwill and Other , management determined that no events or changes in circumstances occurred during 2018 that would indicate the carrying amounts may not be recoverable, and therefore determined that neither goodwill nor the title plant were impaired during the six-months ended June 30, 2018 . Goodwill of $29 thousand was impaired during 2017.</t>
  </si>
  <si>
    <t>Other Comprehensive Income (Loss), Net of Tax [Abstract]</t>
  </si>
  <si>
    <t>Accumulated Other Comprehensive Income The following tables provide changes in the balances of each component of accumulated other comprehensive income, net of tax, for the periods ended June 30, 2018 and 2017 : Three Months Ended June 30, 2018 (in thousands) Unrealized Gains and Losses Postretirement Total Beginning balance at April 1 $ 1,078 $ (69 ) $ 1,009 Other comprehensive loss before reclassifications (203 ) — (203 ) Amounts reclassified from accumulated other comprehensive income — — — Net current-period other comprehensive loss (203 ) — (203 ) Ending balance $ 875 $ (69 ) $ 806 Three Months Ended June 30, 2017 (in thousands) Unrealized Gains and Losses Postretirement Total Beginning balance at April 1 $ 12,910 $ (109 ) $ 12,801 Other comprehensive gain before reclassifications 920 — 920 Amounts reclassified from accumulated other comprehensive income (55 ) 2 (53 ) Net current-period other comprehensive income 865 2 867 Ending balance $ 13,775 $ (107 ) $ 13,668 Six Months Ended June 30, 2018 (in thousands) Unrealized Gains and Losses Postretirement Total Beginning balance at January 1 $ 16,003 $ (58 ) $ 15,945 Cumulative effect adjustment for adoption of new accounting standards (13,616 ) (11 ) (13,627 ) Other comprehensive loss before reclassifications (1,512 ) — (1,512 ) Amounts reclassified from accumulated other comprehensive income — — — Net current-period other comprehensive loss (1,512 ) — (1,512 ) Ending balance $ 875 $ (69 ) $ 806 Six Months Ended June 30, 2017 (in thousands) Unrealized Gains and Losses On Available-for-Sale Securities Postretirement Benefits Plans Total Beginning balance at January 1 $ 11,871 $ (110 ) $ 11,761 Other comprehensive income before reclassifications 2,017 — 2,017 Amounts reclassified from accumulated other comprehensive income (113 ) 3 (110 ) Net current-period other comprehensive income 1,904 3 1,907 Ending balance $ 13,775 $ (107 ) $ 13,668 The following tables provide significant amounts reclassified out of each component of accumulated other comprehensive income for the periods ended June 30, 2018 and 2017 : Three Months Ended June 30, 2018 (in thousands)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 Other-than-temporary impairments — Total $ — Net realized investment gains Tax — Provision for Income Taxes Net of Tax $ — Amortization related to postretirement benefit plans: Prior year service cost $ — Unrecognized loss — Total $ — (a) Tax — Provision for Income Taxes Net of Tax $ — Reclassifications for the period $ — Three Months Ended June 30, 2017 (in thousands) Details about Accumulated Other Amount Reclassified from Affected Line Item in the Consolidated Unrealized gains and losses on available-for-sale securities: Net realized gain on investments $ 83 Other-than-temporary impairments — Total $ 83 Net realized investment gains Tax (28 ) Provision for Income Taxes Net of Tax $ 55 Amortization related to postretirement benefit plans: Prior year service cost $ — Unrecognized loss (2 ) Total $ (2 ) (a) Tax — Provision for Income Taxes Net of Tax $ (2 ) Reclassifications for the period $ 53 Six Months Ended June 30, 2018 (in thousands)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 Other-than-temporary impairments — Total $ — Net realized investment gains Tax — Provision for Income Taxes Net of Tax $ — Amortization related to postretirement benefit plans: Prior year service cost $ — Unrecognized loss — Total $ — (a) Tax — Provision for Income Taxes Net of Tax $ — Reclassifications for the period $ — Six Months Ended June 30, 2017 (in thousands) Details about Accumulated Other Amount Reclassified from Affected Line Item in the Consolidated Unrealized gains and losses on available-for-sale securities: Net realized gain on investments $ 173 Other-than-temporary impairments — Total $ 173 Net realized investment gains Tax (60 ) Provision for Income Taxes Net of Tax $ 113 Amortization related to postretirement benefit plans: Prior year service cost $ — Unrecognized loss (4 ) Total $ (4 ) (a) Tax 1 Provision for Income Taxes Net of Tax $ (3 ) Reclassifications for the period $ 110 (a) These accumulated other comprehensive income components are not reclassified to net income in their entirety in the same reporting period. The amounts are presented within personnel costs on the Consolidated Statements of Income as amortized. Amortization and accretion related to postretirement benefit plans is included in the computation of net periodic pension costs, as discussed in Note 5.</t>
  </si>
  <si>
    <t>Revenue Recognition</t>
  </si>
  <si>
    <t>Revenue from Contract with Customer [Abstract]</t>
  </si>
  <si>
    <t>Note 11 – Revenue Recognition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update on January 1, 2018 with no impact on the Company's financial position and results of operations. The new revenue guidance does not apply to revenue associated with insurance contracts (including title insurance policies), financial instruments and lease contracts. The new revenue standard therefore is primarily applicable to the following Company revenue categories. Escrow and other title-related fees : The Company’s title segment recognizes commission revenue and fees related to items such as searches, settlements, commitments and other work. Escrow and other title-related fees are recognized as revenue at the time of the related transactions as the earnings process is then considered to be complete. Non-title services :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 The Company occasionally recognizes revenue from other miscellaneous contracts. These revenue streams are deemed immaterial to the operations of the Company, and revenue is recognized when, or as, performance obligations are completed. The following table provides a breakdown of the Company’s revenue by major business activity: (in thousands) Three Months Ended June 30, 2018 Six Months Ended June 30, 2018 Revenue from contracts with customers: Escrow and other title-related fees $ 2,149 $ 3,653 Non-title services 1,696 3,288 Total revenue from contracts with customers 3,845 6,941 Other sources of revenue: Net premiums written 35,142 64,701 Investment related revenue 2,942 3,840 Other 7 230 Total Revenues $ 41,936 $ 75,712</t>
  </si>
  <si>
    <t>Basis Of Presentation And Significant Accounting Policies (Policy)</t>
  </si>
  <si>
    <t>Principles Of Consolidation</t>
  </si>
  <si>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Earnings attributable to noncontrolling interests in majority-owned title insurance agencies are recorded in the Consolidated Statements of Income. Noncontrolling interests representing the portion of equity not related to the Company's ownership interests are recorded in separate sections of the Consolidated Balance Sheets.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quarter ended June 30, 2018 are not necessarily indicative of the results that may be expected for the year ending December 31, 2018 .</t>
  </si>
  <si>
    <t>Accounting Changes and Error Corrections</t>
  </si>
  <si>
    <t>Reclassifications – Certain prior year amounts have been reclassified for consistency with the current period presentation. The primary change was the presentation of revenue and operating expenses. Revenue other than title premiums are now presented in more detail than previously provided. Presentation of operating expenses has also been modified. These reclassifications had no effect on the reported results of operations.</t>
  </si>
  <si>
    <t>Use Of Estimates And Assumptions</t>
  </si>
  <si>
    <t>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Subsequent Events, Policy</t>
  </si>
  <si>
    <t>Subsequent Events – The Company has evaluated and concluded that there were no material subsequent events requiring adjustment or disclosure to its Consolidated Financial Statements.</t>
  </si>
  <si>
    <t>Recently Issued Accounting Standards</t>
  </si>
  <si>
    <t>In February 2018, the Financial Accounting Standards Board ("FASB") issued Accounting Standards Update ("ASU") 2018-02, Income Statement - Reporting Comprehensive Income (Topic 220): Reclassification of Certain Tax Effects from Accumulated Other Comprehensive Income . ASU 2018-02 is intended to help organizations reclassify certain stranded income tax effects in accumulated other comprehensive income resulting from the Tax Cuts and Jobs Act (“TCJA”). Under the ASU, entities have the option to reclassify tax effects from the TCJA within other comprehensive income to retained earnings in each period in which the effect of the change in the federal corporate tax rate under the TCJA is recorded. The update is effective for annual periods beginning after December 15, 2018, and interim periods within those fiscal years. Early adoption is permitted. The Company adopted this update on January 1, 2018 by means of a $3.1 million cumulative effect reclassification between retained earnings and accumulated other comprehensive income. The update had no material impact on the Company's financial position and results of operations. In March 2017, the FASB issued ASU 2017-07, Compensation - Retirement Benefits (Topic 715). This update requires entities to (1) disaggregate the current service 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update was effective for annual periods beginning after December 15, 2017, and interim periods within those fiscal years. The Company adopted this update on January 1, 2018 with no material impact on the Company's financial position and results of operations. In January 2016, the FASB issued ASU 2016-01, Financial Instruments - Overall (Subtopic 825-10): Recognition and Measurement of Financial Assets and Financial Liabilities . ASU 2016-01 updated guidance to enhance the reporting model for financial instruments. Among the main principles of the guidance applicable to the Company are provisions to: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noting that when a qualitative assessment indicates that impairment exists, an entity is required to measure the investment at fair value; (3) eliminate the requirement to disclose methods and significant assumptions used to estimate the fair value for financial instruments measured at amortized cost; (4) require entities to use the exit price notion when measuring the fair value of financial instruments for disclosure purposes; (5) require separate presentation of financial assets and financial liabilities by measuring category and form of financial asset on the balance sheet or accompanying notes to the financial statements; and (6) clarify that an entity should evaluate the need for a valuation allowance on a deferred tax asset related to available-for-sale securities in combination with the entity’s other deferred tax assets. The update was effective for fiscal years beginning after December 15, 2017, including interim periods within those fiscal years. The Company adopted this update on January 1, 2018 by means of a $16.8 million cumulative effect reclassification of the net unrealized gain related to equity securities from accumulated other comprehensive income to retained earnings. The amendments related to equity securities without readily determinable fair values were applied prospectively to equity investments that existed as of the date of adoption. As a result, the Company recognized a $294 thousand net unrealized loss on equity investments in the Consolidated Statements of Income for the six-month period ended June 30, 2018 . In May 2014, the FASB issued ASU 2014-09, Revenue from Contracts with Customers (Topic 606) . ASU 2014-09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As the ASU does not apply to the Company's core title insurance business, its potential effect is limited to the Company's other lines of busines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originally became effective for interim and annual reporting periods beginning after December 15, 2016. In August 2015, the FASB issued ASU 2015-14, Revenue from Contracts with Customers (Topic 606): Deferral of the Effective Date . ASU 2015-14 updated guidance to defer the effective date of the standard by one year. The Company adopted this update using the modified retrospective transition approach on January 1, 2018 with no impact on the Company's financial position and results of operations. Refer to Note 11 for further information regarding the Company's revenue from contracts with customers. Recently Issued Accounting Standards In March 2017, the FASB issued ASU 2017-08, Receivables - Nonrefundable Fees and Other Costs (Subtopic 310-20): Premium Amortization on Purchased Callable Debt Securities. ASU 2017-08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mendments do not require an accounting change for securities held at a discount; the discount continues to be amortized to maturity. The update is effective for annual periods beginning after December 15, 2018, and interim periods within those fiscal years. Early adoption is permitted. The Company is currently evaluating the impact that the recently issued accounting standard will have on the Company's financial position and results of operations, but does not expect it to have a material impact. In January 2017, the FASB issued ASU 2017-04, Intangibles - Goodwill and Other (Topic 350). This update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at an entity should consider income tax effects from any tax deductible goodwill on the carrying amount of the reporting unit when measuring the goodwill impairment loss, if applicable. The update is effective for annual or any interim goodwill impairment tests in fiscal years beginning after December 15, 2019. Early adoption is permitted for interim or annual goodwill impairment tests performed on testing dates after January 1, 2017. None of these amendments are expected to have a material impact on the Company's financial position or results of operations. In June 2016, the FASB issued ASU 2016-13, Financial Instruments - Credit Losses (Topic 326) . ASU 2016-13 is intended to provide financial statement users with more decision-useful information about the expected credit losses on financial instruments and other commitments to extend credit held by a reporting entity at each reporting date. The update broadens the information that an entity must consider in developing its expected credit loss estimates, and is meant to better reflect an entity’s current estimate of all expected credit losses. In addition, this update amends the accounting for credit losses on available-for-sale debt securities and purchased financial assets with credit deterioration. The update is effective for annual periods beginning after December 15, 2019, and interim periods within those fiscal years. Early adoption is permitted as of fiscal years beginning after December 15, 2018, including interim periods within those fiscal years. The Company is currently evaluating the impact that the recently issued accounting standard will have on the Company's financial position and results of operations, but does not expect it to have a material impact. Currently, the Company's potential credit losses under this accounting standard relate to fixed maturity securities. The Company does not believe that the risk of credit losses, based on current fixed maturity holdings, is material to the Company's financial statements as a whole. Refer to Note 6 for further information about the Company's investments. In February 2016, the FASB issued ASU 2016-02, Leases (Topic 842) . ASU 2016-02 updated guidance to improve financial reporting for leasing transactions. The core principle of the guidance is that lessees will be required to recognize assets and liabilities on the balance sheet for all leases with terms of more than twelve months. A lessee would recognize a liability to make lease payments and a right-of-use asset representing its right to use the underlying asset for the lease term. The accounting applied by a lessor is largely unchanged from current GAAP, with some targeted improvements. Disclosures will be required by lessees and lessors to meet the objective of enabling users of financial statements to assess the amount, timing, and uncertainty of cash flows arising from leases. In transition, both lessees and lessors are required to recognize and measure leases at the beginning of the earliest period presented using a modified retrospective approach. The update is effective for fiscal years beginning after December 15, 2018, including interim periods within those fiscal years. Early adoption was permitted for all entities upon issuance. The Company is currently evaluating the impact that the recently issued accounting standard will have on the Company's financial position and results of operations, but does not expect it to have a material impact. As of December 31, 2017, future minimum lease payments with terms of more than twelve months were approximately $3.6 million . Significant Accounting Policies – The Company has updated the following accounting policies due to the adoption of ASU 2016-01. Investments in Fixed Maturity Securitie s – Fixed maturity securities are classified as available-for-sale and reported at fair value with unrealized gains and losses, net of tax and adjusted for other-than-temporary declines in fair value, and reported as accumulated other comprehensive incom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Realized gains and losses are determined on the specific identification method (refer to Note 6 for further information regarding the Company's investments). Investments in Equity Securities – Equity securities represent ownership interests held by the Company in entities for investment purposes. Prior to January 1, 2018, these equity securities were classified as available-for-sale and were carried at fair value on the Company’s Consolidated Balance Sheets. Unrealized holding gains and losses from changes in the fair values of available-for-sale equity securities were reported in accumulated other comprehensive income. Effective January 1, 2018, unrealized holding gains and losses are reported in the Consolidated Statements of Income as a net unrealized gain or loss on equity securities. As a result, other-than-temporary impairments will no longer be considered for equity securities. Realized investment gains and losses from sales are recorded on the trade date and are determined using the specific identification method (refer to Note 6 for further information regarding the Company's investments). Other Investments – Other investments consist of investments in unconsolidated affiliated entities, typically structured as limited liability companies ("LLC's"), without readily determinable fair values. Other investments are accounted for under either the equity method or the measurement alternative method. The measurement alternative method is used when an investment does not qualify for the equity method or the practical expedient in Accounting Standards Codification ("ASC") Topic 820, which estimates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Company monitors any events or changes in circumstances that may have had a significant adverse effect on the fair value of these investments and makes any necessary adjustments.</t>
  </si>
  <si>
    <t>Reserves For Claims (Tables)</t>
  </si>
  <si>
    <t>Summary Of Transactions In Reserves For Claims</t>
  </si>
  <si>
    <t>Activity in the reserve for claims for the six-month period ended June 30, 2018 and the year ended December 31, 2017 are summarized as follows: (in thousands) June 30, 2018 December 31, 2017 Balance, beginning of period $ 34,801 $ 35,305 (Benefit) provision, charged to operations (842 ) 3,311 Payments of claims, net of recoveries (1,475 ) (3,815 ) Balance, end of period $ 32,484 $ 34,801</t>
  </si>
  <si>
    <t>Schedule Of Liability For Unpaid Claims And Claims Adjustment Expense Reported And Incurred But Not Reported Claims</t>
  </si>
  <si>
    <t>A summary of the Company’s loss reserve, broken down into its components of known title claims and IBNR, follows: (in thousands, except percentages) June 30, 2018 % December 31, 2017 % Known title claims $ 3,927 12.1 $ 4,646 13.4 IBNR 28,557 87.9 30,155 86.6 Total loss reserves $ 32,484 100.0 $ 34,801 100.0</t>
  </si>
  <si>
    <t>Earnings Per Common Share And Share Awards (Tables)</t>
  </si>
  <si>
    <t>Computation Of Basic And Diluted Earnings Per Share</t>
  </si>
  <si>
    <t>The following table sets forth the computation of basic and diluted earnings per share for the three- and six-month periods ended June 30 : Three Months Ended June 30, Six Months Ended June 30, (in thousands, except per share amounts) 2018 2017 2018 2017 Net income attributable to the Company $ 6,947 $ 5,675 $ 11,123 $ 10,151 Weighted average common shares outstanding – Basic 1,887 1,887 1,886 1,886 Incremental shares outstanding assuming the exercise of dilutive SARs (share-settled) 10 10 10 10 Weighted average common shares outstanding – Diluted 1,897 1,897 1,896 1,896 Basic earnings per common share $ 3.68 $ 3.01 $ 5.90 $ 5.38 Diluted earnings per common share $ 3.66 $ 2.99 $ 5.87 $ 5.35</t>
  </si>
  <si>
    <t>Summary Of Share-Based Award Transactions</t>
  </si>
  <si>
    <t>A summary of share-based award transactions for all share-based award plans follows: (in thousands, except weighted average exercise price and average remaining contractual term) Number Of Shares Weighted Average Exercise Price Average Remaining Contractual Term (Years) Aggregate Intrinsic Value Outstanding as of January 1, 2017 25 $ 65.85 3.85 $ 837 SARs granted 4 192.71 SARs exercised (4 ) 36.38 Outstanding as of December 31, 2017 25 $ 93.40 3.98 $ 837 SARs granted 4 188.71 SARs exercised (1 ) 41.50 Outstanding as of June 30, 2018 28 $ 110.27 4.15 $ 2,175 Exercisable as of June 30, 2018 25 $ 99.73 3.78 $ 2,175 Unvested as of June 30, 2018 3 $ 188.71 6.88 $ —</t>
  </si>
  <si>
    <t>Share-Based Valuation Assumptions</t>
  </si>
  <si>
    <t>The weighted average fair values for the SARs issued during 2018 and 2017 were $78.61 and $55.40 , respectively, and were estimated using the weighted average assumptions shown in the table below. 2018 2017 Expected Life in Years 7.0 7.0 Volatility 39.0% 26.2% Interest Rate 3.1% 2.0% Yield Rate 0.8% 0.8%</t>
  </si>
  <si>
    <t>Segment Information (Tables)</t>
  </si>
  <si>
    <t>Selected Financial Information About The Company's Operations By Segment</t>
  </si>
  <si>
    <t>Provided below is selected financial information about the Company's operations by segment for the periods ended June 30, 2018 and 2017 : Three Months Ended June 30, 2018 (in thousands) Title All Intersegment Total Insurance and other services revenues $ 38,680 $ 1,996 $ (1,682 ) $ 38,994 Investment income 2,125 529 — 2,654 Net realized gain on investments 264 24 — 288 Total revenues $ 41,069 $ 2,549 $ (1,682 ) $ 41,936 Operating expenses 32,424 2,246 (1,548 ) 33,122 Income before income taxes $ 8,645 $ 303 $ (134 ) $ 8,814 Total assets $ 199,132 $ 54,066 $ — $ 253,198 Three Months Ended June 30, 2017 (in thousands) Title All Intersegment Total Insurance and other services revenues $ 37,922 $ 1,799 $ (1,559 ) $ 38,162 Investment income 1,715 165 — 1,880 Net realized gain on investments 81 2 — 83 Total revenues $ 39,718 $ 1,966 $ (1,559 ) $ 40,125 Operating expenses 31,176 2,043 (1,440 ) 31,779 Income (loss) before income taxes $ 8,542 $ (77 ) $ (119 ) $ 8,346 Total assets $ 191,182 $ 46,772 $ — $ 237,954 Six Months Ended June 30, 2018 (in thousands) Title All Intersegment Total Insurance and other services revenues $ 71,101 $ 3,886 $ (3,115 ) $ 71,872 Investment income 2,739 660 — 3,399 Net realized gain on investments 407 34 — 441 Total revenues $ 74,247 $ 4,580 $ (3,115 ) $ 75,712 Operating expenses 60,216 4,304 (2,847 ) 61,673 Income before income taxes $ 14,031 $ 276 $ (268 ) $ 14,039 Total assets $ 199,132 $ 54,066 $ — $ 253,198 Six Months Ended June 30, 2017 (in thousands) Title All Intersegment Total Insurance and other services revenues $ 73,686 $ 3,451 $ (2,611 ) $ 74,526 Investment income 2,877 329 — 3,206 Net realized gain on investments 144 42 — 186 Total revenues $ 76,707 $ 3,822 $ (2,611 ) $ 77,918 Operating expenses 61,677 3,860 (2,416 ) 63,121 Income (loss) before income taxes $ 15,030 $ (38 ) $ (195 ) $ 14,797 Total assets $ 191,182 $ 46,772 $ — $ 237,954</t>
  </si>
  <si>
    <t>Retirement Agreements And Other Postretirement Benefits (Tables)</t>
  </si>
  <si>
    <t>Components Of Net Periodic Benefits Cost</t>
  </si>
  <si>
    <t>The following sets forth the net periodic benefits cost for the executive benefits for the periods ended June 30, 2018 and 2017 : Three Months Ended Six Months Ended (in thousands) 2018 2017 2018 2017 Service cost – benefits earned during the year $ — $ — $ — $ — Interest cost on the projected benefit obligation 8 9 16 19 Amortization of unrecognized losses — 2 — 4 Net periodic benefits costs $ 8 $ 11 $ 16 $ 23</t>
  </si>
  <si>
    <t>Investments In Securities (Tables)</t>
  </si>
  <si>
    <t>Schedule Of Gross Unrealized Gains And Losses For Securities</t>
  </si>
  <si>
    <t>The estimated fair value, gross unrealized holding gains, gross unrealized holding losses and cost for equity securities are as follows: As of June 30, 2018 (in thousands) Cost Gross Gains Gross Unrealized Losses Estimated Equity securities, at fair value: Common stocks $ 26,956 $ 21,283 $ 213 $ 48,026 Total $ 26,956 $ 21,283 $ 213 $ 48,026 As of December 31, 2017 (in thousands) Cost Gross Gains Gross Unrealized Losses Estimated Equity securities, at fair value: Common stocks $ 26,003 $ 21,376 $ 12 $ 47,367 Total $ 26,003 $ 21,376 $ 12 $ 47,367 The estimated fair value, gross unrealized holding gains, gross unrealized holding losses and amortized cost for fixed maturities by major classification are as follows: As of June 30, 2018 (in thousands) Amortized Cost Gross Gains Gross Unrealized Losses Estimated Fair Fixed maturities, available-for-sale, at fair value: Government Obligations $ 1,033 $ — $ 10 $ 1,023 General obligations of U.S. states, territories and political subdivisions 21,248 242 232 21,258 Special revenue issuer obligations of U.S. states, territories and political subdivisions 58,694 1,247 389 59,552 Corporate debt securities 12,494 327 76 12,745 Total $ 93,469 $ 1,816 $ 707 $ 94,578 As of December 31, 2017 (in thousands) Amortized Cost Gross Gains Gross Unrealized Losses Estimated Fair Value Fixed maturities, available-for-sale, at fair value: Government obligations $ 1,043 $ — $ 1 $ 1,042 General obligations of U.S. states, territories and political subdivisions 24,189 505 50 24,644 Special revenue issuer obligations of U.S. states, territories and political subdivisions 62,592 2,218 165 64,645 Corporate debt securities 12,490 527 7 13,010 Total $ 100,314 $ 3,250 $ 223 $ 103,341</t>
  </si>
  <si>
    <t>Schedule Of Fixed Maturity Securities</t>
  </si>
  <si>
    <t>The scheduled maturities of fixed maturity securities at June 30, 2018 were as follows: Available-for-Sale (in thousands) Amortized Cost Estimated Fair Due in one year or less $ 9,394 $ 9,387 Due one year through five years 38,648 39,474 Due five years through ten years 43,289 43,184 Due after ten years 2,138 2,533 Total $ 93,469 $ 94,578</t>
  </si>
  <si>
    <t>Schedule of Unrealized Loss on Investments</t>
  </si>
  <si>
    <t>The following table presents the gross unrealized losses on investment securities and the estimated fair value of the related securities, aggregated by investment category and length of time that individual securities have been in a continuous loss position at June 30, 2018 and December 31, 2017 : Less than 12 Months 12 Months or Longer Total As of June 30, 2018 (in thousands) Estimated Fair Value Unrealized Losses Estimated Fair Unrealized Losses Estimated Fair Unrealized Losses Government obligations $ 1,023 $ (10 ) $ — $ — $ 1,023 $ (10 ) General obligations of U.S. states, territories and political subdivisions 8,062 (96 ) 3,402 (136 ) 11,464 (232 ) Special revenue issuer obligations of U.S. states, territories and political subdivisions 18,139 (190 ) 3,899 (199 ) 22,038 (389 ) Corporate debt securities 10,696 (76 ) — — 10,696 (76 ) Total temporarily impaired securities $ 37,920 $ (372 ) $ 7,301 $ (335 ) $ 45,221 $ (707 ) Less than 12 Months 12 Months or Longer Total As of December 31, 2017 (in thousands) Estimated Fair Value Unrealized Losses Estimated Fair Unrealized Losses Estimated Fair Unrealized Losses Government obligations $ 1,042 $ (1 ) $ — $ — $ 1,042 $ (1 ) General obligations of U.S. states, territories and political subdivisions 4,560 (27 ) 3,535 (23 ) 8,095 (50 ) Special revenue issuer obligations of U.S. states, territories and political subdivisions 13,551 (61 ) 4,023 (104 ) 17,574 (165 ) Corporate debt securities 3,744 (7 ) — — 3,744 (7 ) Total temporarily impaired securities $ 22,897 $ (96 ) $ 7,558 $ (127 ) $ 30,455 $ (223 )</t>
  </si>
  <si>
    <t>Schedule Of Gross Realized Gains And Losses On Securities</t>
  </si>
  <si>
    <t>(in thousands) 2018 2017 Gross realized gains from securities: Special revenue issuer obligations of U.S. states, territories and political subdivisions $ — $ — Corporate debt securities — — Common stocks 484 298 Total $ 484 $ 298 Gross realized losses from securities: General obligations of U.S. states, territories and political subdivisions $ — $ — Special revenue issuer obligations of U.S. states, territories and political subdivisions — — Common stocks (47 ) (125 ) Other-than-temporary impairment of securities — — Total $ (47 ) $ (125 ) Net realized gain from securities $ 437 $ 173 Net realized gain on other investments: Gains on other investments $ 4 $ 13 Total $ 4 $ 13 Net realized investment gains $ 441 $ 186</t>
  </si>
  <si>
    <t>Schedule of Variable Interest Entities</t>
  </si>
  <si>
    <t>The following table sets forth details about the Company's variable interest investments in VIEs, which are structured either as limited partnerships ("LPs") or limited liability companies ("LLCs"), as of June 30, 2018 : Type of Investment (in thousands) Balance Sheet Classification Carrying Value Estimated Fair Value Maximum Potential Loss (a) Tax credit LPs Other investments $ 628 $ 628 $ 1,325 Real estate LLCs or LPs Other investments 4,893 5,141 7,950 Small business investment LPs Other investments 4,142 4,261 9,400 Total $ 9,663 $ 10,030 $ 18,675 (a) Maximum potential loss is calculated as the total investment in the LLC or LP, including any capital commitments that may have not yet been called. The Company is not exposed to any loss beyond the total commitment of its investment.</t>
  </si>
  <si>
    <t>Schedule Of Fair Value Assets Measured On Recurring Basis</t>
  </si>
  <si>
    <t>The following table presents, by level, fixed maturities carried at estimated fair value measured as of June 30, 2018 and December 31, 2017 : As of June 30, 2018 (in thousands) Level 1 Level 2 Level 3 Total Fixed maturities: Obligations of U.S. states, territories and political subdivisions* $ — $ 81,833 $ — $ 81,833 Corporate debt securities* — 12,745 — 12,745 Total $ — $ 94,578 $ — $ 94,578 As of December 31, 2017 (in thousands) Level 1 Level 2 Level 3 Total Fixed maturities: Obligations of U.S. states, territories and political subdivisions* $ — $ 90,331 $ — $ 90,331 Corporate debt securities* — 13,010 — 13,010 Total $ — $ 103,341 $ — $ 103,341</t>
  </si>
  <si>
    <t>Schedule Of Carrying Value And Fair Value Of Financial Assets Disclosed</t>
  </si>
  <si>
    <t>The estimated fair values of equity investments and other financial instruments as of June 30, 2018 and December 31, 2017 are presented in the following table: As of June 30, 2018 (in thousands) Level 1 Level 2 Level 3 Total Financial assets: Cash $ 29,289 $ — $ — $ 29,289 Accrued interest and dividends 1,015 — — 1,015 Equity securities, at fair value: Common stocks 48,026 — — 48,026 Short-term investments: Commercial paper and money market funds 24,950 — — 24,950 Other investments: Equity investments in unconsolidated affiliates, equity method — — 5,871 5,871 Equity investments in unconsolidated affiliates, measurement alternative — — 5,751 5,751 Total $ 103,280 $ — $ 11,622 $ 114,902 As of December 31, 2017 (in thousands) Level 1 Level 2 Level 3 Total Financial assets: Cash $ 20,214 $ — $ — $ 20,214 Accrued interest and dividends 1,100 — — 1,100 Equity securities, at fair value: Common stocks 47,367 — — 47,367 Short-term investments: Commercial paper, money market funds and certificates of deposit 23,780 — — 23,780 Other investments: Equity investments in unconsolidated affiliates, equity method — — 6,593 6,593 Equity investments in unconsolidated affiliates, measurement alternative — — 5,439 5,439 Total $ 92,461 $ — $ 12,032 $ 104,493</t>
  </si>
  <si>
    <t>Schedule of Cost Method Investments</t>
  </si>
  <si>
    <t>The following table presents a rollforward of equity investments under the measurement alternative as of June 30, 2018 and December 31, 2017 : As of June 30, 2018 (in thousands) Balance, January 1, 2018 Amounts Impaired Observable Changes Purchases and Additional Commitments Paid Sales, Returns of Capital and Other Reductions Balance, June 30, 2018 Other investments: Equity investments in unconsolidated affiliates, measurement alternative $ 5,439 $ — $ — $ 552 $ (240 ) $ 5,751 Total $ 5,439 $ — $ — $ 552 $ (240 ) $ 5,751 As of December 31, 2017 (in thousands) Balance, January 1, 2017 Amounts Impaired Observable Changes Purchases and Additional Commitments Paid Sales, Returns of Capital and Other Reductions Balance, December 31, 2017 Other investments: Equity investments in unconsolidated affiliates, measurement alternative $ 4,744 $ — $ — $ 1,082 $ (387 ) $ 5,439 Total $ 4,744 $ — $ — $ 1,082 $ (387 ) $ 5,439</t>
  </si>
  <si>
    <t>Related Party Transactions (Tables)</t>
  </si>
  <si>
    <t>Summary Of Approximate Values By Year Found Within Consolidated Balance Sheets</t>
  </si>
  <si>
    <t>The following table sets forth the approximate values by year found within each financial statement classification: Financial Statement Classification, Consolidated Balance Sheets (in thousands) As of June 30, 2018 As of December 31, 2017 Other investments $ 5,871 $ 6,594 Premiums and fees receivable $ 721 $ 720</t>
  </si>
  <si>
    <t>Summary Of Approximate Values By Year Found Within Consolidated Statements Of Income</t>
  </si>
  <si>
    <t>Financial Statement Classification, Consolidated Balance Sheets (in thousands) For the Three Months Ended For the Six Months Ended 2018 2017 2018 2017 Net premiums written $ 3,628 $ 3,855 $ 6,819 $ 7,475 Non-title services and other investment income $ 892 $ 775 $ 1,135 $ 1,047 Commissions to agents $ 2,415 $ 2,552 $ 4,530 $ 4,956</t>
  </si>
  <si>
    <t>Business Combinations, Intangible Assets and Goodwill (Tables)</t>
  </si>
  <si>
    <t>Schedule of Finite-Lived Intangible Assets</t>
  </si>
  <si>
    <t>Identifiable intangible assets consist of the following as of June 30, 2018 and December 31, 2017 : (in thousands) 2018 2017 Referral relationships $ 6,416 $ 6,416 Non-compete agreements 1,406 1,406 Tradename 560 560 Total 8,382 8,382 Accumulated amortization (1,700 ) (1,375 ) Identifiable intangible assets, net $ 6,682 $ 7,007</t>
  </si>
  <si>
    <t>Schedule Of Aggregate Amortization Expense for Intangible Assets</t>
  </si>
  <si>
    <t>The following table provides the estimated aggregate amortization expense for each of the five succeeding fiscal years: Year Ended (in thousands) 2018 $ 252 2019 569 2020 569 2021 562 2022 525 Thereafter 4,205 Total $ 6,682</t>
  </si>
  <si>
    <t>Accumulated Other Comprehensive Income (Tables)</t>
  </si>
  <si>
    <t>Schedule Of Changes In Balances Of Each Component Of Accumulated Other Comprehensive Income, Net Of Tax</t>
  </si>
  <si>
    <t>The following tables provide changes in the balances of each component of accumulated other comprehensive income, net of tax, for the periods ended June 30, 2018 and 2017 : Three Months Ended June 30, 2018 (in thousands) Unrealized Gains and Losses Postretirement Total Beginning balance at April 1 $ 1,078 $ (69 ) $ 1,009 Other comprehensive loss before reclassifications (203 ) — (203 ) Amounts reclassified from accumulated other comprehensive income — — — Net current-period other comprehensive loss (203 ) — (203 ) Ending balance $ 875 $ (69 ) $ 806 Three Months Ended June 30, 2017 (in thousands) Unrealized Gains and Losses Postretirement Total Beginning balance at April 1 $ 12,910 $ (109 ) $ 12,801 Other comprehensive gain before reclassifications 920 — 920 Amounts reclassified from accumulated other comprehensive income (55 ) 2 (53 ) Net current-period other comprehensive income 865 2 867 Ending balance $ 13,775 $ (107 ) $ 13,668 Six Months Ended June 30, 2018 (in thousands) Unrealized Gains and Losses Postretirement Total Beginning balance at January 1 $ 16,003 $ (58 ) $ 15,945 Cumulative effect adjustment for adoption of new accounting standards (13,616 ) (11 ) (13,627 ) Other comprehensive loss before reclassifications (1,512 ) — (1,512 ) Amounts reclassified from accumulated other comprehensive income — — — Net current-period other comprehensive loss (1,512 ) — (1,512 ) Ending balance $ 875 $ (69 ) $ 806 Six Months Ended June 30, 2017 (in thousands) Unrealized Gains and Losses On Available-for-Sale Securities Postretirement Benefits Plans Total Beginning balance at January 1 $ 11,871 $ (110 ) $ 11,761 Other comprehensive income before reclassifications 2,017 — 2,017 Amounts reclassified from accumulated other comprehensive income (113 ) 3 (110 ) Net current-period other comprehensive income 1,904 3 1,907 Ending balance $ 13,775 $ (107 ) $ 13,668</t>
  </si>
  <si>
    <t>Schedule Of Reclassification Out Of Accumulated Other Comprehensive Income</t>
  </si>
  <si>
    <t>The following tables provide significant amounts reclassified out of each component of accumulated other comprehensive income for the periods ended June 30, 2018 and 2017 : Three Months Ended June 30, 2018 (in thousands)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 Other-than-temporary impairments — Total $ — Net realized investment gains Tax — Provision for Income Taxes Net of Tax $ — Amortization related to postretirement benefit plans: Prior year service cost $ — Unrecognized loss — Total $ — (a) Tax — Provision for Income Taxes Net of Tax $ — Reclassifications for the period $ — Three Months Ended June 30, 2017 (in thousands) Details about Accumulated Other Amount Reclassified from Affected Line Item in the Consolidated Unrealized gains and losses on available-for-sale securities: Net realized gain on investments $ 83 Other-than-temporary impairments — Total $ 83 Net realized investment gains Tax (28 ) Provision for Income Taxes Net of Tax $ 55 Amortization related to postretirement benefit plans: Prior year service cost $ — Unrecognized loss (2 ) Total $ (2 ) (a) Tax — Provision for Income Taxes Net of Tax $ (2 ) Reclassifications for the period $ 53 Six Months Ended June 30, 2018 (in thousands) Details about Accumulated Other Comprehensive Income Components Amount Reclassified from Accumulated Other Comprehensive Income Affected Line Item in the Consolidated Statements of Income Unrealized gains and losses on available-for-sale securities: Net realized gain on investments $ — Other-than-temporary impairments — Total $ — Net realized investment gains Tax — Provision for Income Taxes Net of Tax $ — Amortization related to postretirement benefit plans: Prior year service cost $ — Unrecognized loss — Total $ — (a) Tax — Provision for Income Taxes Net of Tax $ — Reclassifications for the period $ — Six Months Ended June 30, 2017 (in thousands) Details about Accumulated Other Amount Reclassified from Affected Line Item in the Consolidated Unrealized gains and losses on available-for-sale securities: Net realized gain on investments $ 173 Other-than-temporary impairments — Total $ 173 Net realized investment gains Tax (60 ) Provision for Income Taxes Net of Tax $ 113 Amortization related to postretirement benefit plans: Prior year service cost $ — Unrecognized loss (4 ) Total $ (4 ) (a) Tax 1 Provision for Income Taxes Net of Tax $ (3 ) Reclassifications for the period $ 110 (a) These accumulated other comprehensive income components are not reclassified to net income in their entirety in the same reporting period. The amounts are presented within personnel costs on the Consolidated Statements of Income as amortized. Amortization and accretion related to postretirement benefit plans is included in the computation of net periodic pension costs, as discussed in Note 5.</t>
  </si>
  <si>
    <t>Revenue Recognition (Tables)</t>
  </si>
  <si>
    <t>Disaggregation of Revenue</t>
  </si>
  <si>
    <t xml:space="preserve"> (in thousands) Three Months Ended June 30, 2018 Six Months Ended June 30, 2018 Revenue from contracts with customers: Escrow and other title-related fees $ 2,149 $ 3,653 Non-title services 1,696 3,288 Total revenue from contracts with customers 3,845 6,941 Other sources of revenue: Net premiums written 35,142 64,701 Investment related revenue 2,942 3,840 Other 7 230 Total Revenues $ 41,936 $ 75,712</t>
  </si>
  <si>
    <t>Basis of Presentation and Significant Accounting Policies (Details) - USD ($) $ in Thousands</t>
  </si>
  <si>
    <t>Jan. 01, 2018</t>
  </si>
  <si>
    <t>Error Corrections and Prior Period Adjustments Restatement [Line Items]</t>
  </si>
  <si>
    <t>Future minimum lease payments</t>
  </si>
  <si>
    <t>Retained Earnings | Accounting Standards Update 2018-02</t>
  </si>
  <si>
    <t>Retained Earnings | Accounting Standards Update 2016-01</t>
  </si>
  <si>
    <t>Reserves For Claims Summary Of Transactions In Reserves For Claims (Details) - USD ($) $ in Thousands</t>
  </si>
  <si>
    <t>12 Months Ended</t>
  </si>
  <si>
    <t>Dec. 31, 2016</t>
  </si>
  <si>
    <t>Liability for Unpaid Claims and Claims Adjustment Expense [Roll Forward]</t>
  </si>
  <si>
    <t>Liability for Title Claims and Claims Adjustment Expense</t>
  </si>
  <si>
    <t>(Benefit) provision, charged to operations</t>
  </si>
  <si>
    <t>Reserves For Claims Summary Of The Company's Loss Reserves (Details) - USD ($) $ in Thousands</t>
  </si>
  <si>
    <t>Known title claims</t>
  </si>
  <si>
    <t>IBNR</t>
  </si>
  <si>
    <t>Total loss reserves</t>
  </si>
  <si>
    <t>% of known title reserves</t>
  </si>
  <si>
    <t>12.10%</t>
  </si>
  <si>
    <t>13.40%</t>
  </si>
  <si>
    <t>% of IBNR</t>
  </si>
  <si>
    <t>87.90%</t>
  </si>
  <si>
    <t>86.60%</t>
  </si>
  <si>
    <t>% of total loss reserves</t>
  </si>
  <si>
    <t>100.00%</t>
  </si>
  <si>
    <t>Earnings Per Common Share And Share Awards (Details) - USD ($)</t>
  </si>
  <si>
    <t>Earnings Per Common Share And Share Awards [Line Items]</t>
  </si>
  <si>
    <t>Anti-dilutive shares excluded from computation of diluted earnings per share</t>
  </si>
  <si>
    <t>SARs expiration period</t>
  </si>
  <si>
    <t>7 years</t>
  </si>
  <si>
    <t>SARs vesting period</t>
  </si>
  <si>
    <t>1 year</t>
  </si>
  <si>
    <t>Number of SARs granted where exercise price was less than market price on date of grant</t>
  </si>
  <si>
    <t>Employee Service Share-based Compensation, Nonvested Awards, Compensation Cost Not yet Recognized</t>
  </si>
  <si>
    <t>Maximum</t>
  </si>
  <si>
    <t>Maximum shares of Company stock to be granted to key employees or directors</t>
  </si>
  <si>
    <t>StockAppreciationRightsShareSettledSARS [Member]</t>
  </si>
  <si>
    <t>Share-based Compensation Arrangement by Share-based Payment Award, Options, Grants in Period, Net of Forfeitures</t>
  </si>
  <si>
    <t>Share-based Compensation Arrangement by Share-based Payment Award, Options, Grants in Period, Weighted Average Grant Date Fair Value</t>
  </si>
  <si>
    <t>Computation Of Basic And Diluted Earnings Per Share (Details) - USD ($) $ / shares in Units, shares in Thousands, $ in Thousands</t>
  </si>
  <si>
    <t>Weighted average common shares outstanding - Basic</t>
  </si>
  <si>
    <t>Incremental shares outstanding assuming the exercise of dilutive stock options and SARs (share settled)</t>
  </si>
  <si>
    <t>Weighted average common shares outstanding - Diluted</t>
  </si>
  <si>
    <t>Earnings Per Common Share And Share Awards Summary Of Share-Based Award Transactions (Details) - SARs - USD ($) $ / shares in Units, $ in Thousands</t>
  </si>
  <si>
    <t>Share-based Compensation Arrangement by Share-based Payment Award, Options, Outstanding [Roll Forward]</t>
  </si>
  <si>
    <t>Number Of Shares, Outstanding Beginning Balance</t>
  </si>
  <si>
    <t>Number Of Shares, SARs granted</t>
  </si>
  <si>
    <t>Number Of Shares, SARS exercised</t>
  </si>
  <si>
    <t>Number Of Shares, Outstanding Ending Balance</t>
  </si>
  <si>
    <t>Number Of Shares, Exercisable as of June 30, 2018</t>
  </si>
  <si>
    <t>Number Of Shares, Unvested as of June 30, 2018</t>
  </si>
  <si>
    <t>Share-based Compensation Arrangement by Share-based Payment Award, Options, Outstanding, Weighted Average Exercise Price [Roll Forward]</t>
  </si>
  <si>
    <t>Weighted Average Exercise Price, Outstanding Beginning Balance</t>
  </si>
  <si>
    <t>Weighted Average Exercise Price, SARs granted</t>
  </si>
  <si>
    <t>Weighted Average Exercise Price, SARS exercised</t>
  </si>
  <si>
    <t>Weighted Average Exercise Price, Outstanding Ending Balance</t>
  </si>
  <si>
    <t>Weighted Average Exercise Price, Exercisable as of June 30, 2018</t>
  </si>
  <si>
    <t>Average Remaining Contractual Term, Outstanding Beginning Balance</t>
  </si>
  <si>
    <t>4 years 1 month 24 days</t>
  </si>
  <si>
    <t>3 years 11 months 23 days</t>
  </si>
  <si>
    <t>3 years 10 months 6 days</t>
  </si>
  <si>
    <t>Average Remaining Contractual Term, Outstanding Ending Balance</t>
  </si>
  <si>
    <t>Average Remaining Contractual Term, Exercisable as of June 30, 2018</t>
  </si>
  <si>
    <t>3 years 9 months 10 days</t>
  </si>
  <si>
    <t>Aggregate Intrinsic Value, Outstanding Beginning Balance</t>
  </si>
  <si>
    <t>Aggregate Intrinsic Value, Outstanding Ending Balance</t>
  </si>
  <si>
    <t>Aggregate Intrinsic Value, Exercisable as of June 30, 2018</t>
  </si>
  <si>
    <t>Share Based Compensation Arrangement By Share Based Payment Award, Unvested, Weighted Average Exercise Price</t>
  </si>
  <si>
    <t>Average Remaining Contractual Term, Unvested as of June 30, 2018</t>
  </si>
  <si>
    <t>6 years 10 months 17 days</t>
  </si>
  <si>
    <t>Aggregate Intrinsic Value, Unvested as of June 30, 2018</t>
  </si>
  <si>
    <t>Earnings Per Common Share And Share Awards Earnings Per Common Share And Share Awards Share-Based Assumptions (Details)</t>
  </si>
  <si>
    <t>Share-based Compensation Arrangement by Share-based Payment Award, Fair Value Assumptions, Expected Term</t>
  </si>
  <si>
    <t>Share-based Compensation Arrangement by Share-based Payment Award, Fair Value Assumptions, Weighted Average Volatility Rate</t>
  </si>
  <si>
    <t>39.00%</t>
  </si>
  <si>
    <t>26.20%</t>
  </si>
  <si>
    <t>Share-based Compensation Arrangement by Share-based Payment Award, Fair Value Assumptions, Risk Free Interest Rate</t>
  </si>
  <si>
    <t>3.10%</t>
  </si>
  <si>
    <t>2.00%</t>
  </si>
  <si>
    <t>Share-based Compensation Arrangement by Share-based Payment Award, Fair Value Assumptions, Expected Dividend Rate</t>
  </si>
  <si>
    <t>0.80%</t>
  </si>
  <si>
    <t>Segment Information Selected Financial Information By Segment (Details) $ in Thousands</t>
  </si>
  <si>
    <t>Jun. 30, 2018USD ($)</t>
  </si>
  <si>
    <t>Jun. 30, 2017USD ($)</t>
  </si>
  <si>
    <t>Jun. 30, 2018USD ($)segment</t>
  </si>
  <si>
    <t>Dec. 31, 2017USD ($)</t>
  </si>
  <si>
    <t>Segment Reporting Information [Line Items]</t>
  </si>
  <si>
    <t>Number of reportable segments | segment</t>
  </si>
  <si>
    <t>Insurance And Other Services Revenue</t>
  </si>
  <si>
    <t>Investment income</t>
  </si>
  <si>
    <t>Net realized gain (loss) on investments</t>
  </si>
  <si>
    <t>Operating expenses</t>
  </si>
  <si>
    <t>Income (loss) before income taxes</t>
  </si>
  <si>
    <t>Total assets</t>
  </si>
  <si>
    <t>Title Insurance</t>
  </si>
  <si>
    <t>All Other</t>
  </si>
  <si>
    <t>Intersegment Eliminations</t>
  </si>
  <si>
    <t>Retirement Agreements And Other Postretirement Benefits (Details) - USD ($) $ in Thousands</t>
  </si>
  <si>
    <t>Defined Benefit Plan Disclosure [Line Items]</t>
  </si>
  <si>
    <t>Service cost - benefits earned during the year</t>
  </si>
  <si>
    <t>Interest cost on the projected benefit obligation</t>
  </si>
  <si>
    <t>Amortization of unrecognized losses</t>
  </si>
  <si>
    <t>Net periodic benefits costs</t>
  </si>
  <si>
    <t>Employee benefits and other payments</t>
  </si>
  <si>
    <t>Investments In Securities (Details)</t>
  </si>
  <si>
    <t>Jun. 30, 2018USD ($)security</t>
  </si>
  <si>
    <t>Dec. 31, 2017USD ($)security</t>
  </si>
  <si>
    <t>Number of securities with unrealized losses | security</t>
  </si>
  <si>
    <t>Impairment amount for cost-method investments | $</t>
  </si>
  <si>
    <t>Investments In Securities (Schedule Of Gross Unrealized Gains And Losses And Amortized Cost For Securities) (Details) $ in Thousands</t>
  </si>
  <si>
    <t>Schedule of Trading Securities and Other Trading Assets [Line Items]</t>
  </si>
  <si>
    <t>Government obligations</t>
  </si>
  <si>
    <t>Available-for-sale, at fair value, Gross Unrealized Gains</t>
  </si>
  <si>
    <t>Available-for-sale, at fair value, Gross Unrealized Losses</t>
  </si>
  <si>
    <t>Available-for-sale, at fair value, Estimated Fair Value</t>
  </si>
  <si>
    <t>General Obligations Of U.S. States, Territories And Political Subdivisions</t>
  </si>
  <si>
    <t>Special Revenue Obligations Of U.S. States, Territories And Political Subdivisions</t>
  </si>
  <si>
    <t>Number of Special Revenue Bonds</t>
  </si>
  <si>
    <t>Corporate Debt Securities</t>
  </si>
  <si>
    <t>Total Fixed Maturities</t>
  </si>
  <si>
    <t>Investments In Securities (Schedule Of Fixed Maturity Securities) (Details) - USD ($) $ in Thousands</t>
  </si>
  <si>
    <t>Due in one year or less, Amortized Cost</t>
  </si>
  <si>
    <t>Due after one year through five years, Amortized Cost</t>
  </si>
  <si>
    <t>Due five years through ten years, Amortized Cost</t>
  </si>
  <si>
    <t>Due after ten years, Amortized Cost</t>
  </si>
  <si>
    <t>Total, Amortized Cost</t>
  </si>
  <si>
    <t>Due in one year or less, Fair Value</t>
  </si>
  <si>
    <t>Due after one year through five years, Fair Value</t>
  </si>
  <si>
    <t>Due five years through ten years, Fair Value</t>
  </si>
  <si>
    <t>Due after ten years, Fair Value</t>
  </si>
  <si>
    <t>Total, Fair Value</t>
  </si>
  <si>
    <t>Investments In Securities (Schedule Of Unrealized Losses On Investments) (Details) - USD ($) $ in Thousands</t>
  </si>
  <si>
    <t>Schedule of Available-for-sale Securities [Line Items]</t>
  </si>
  <si>
    <t>Total temporarily impaired securities, Less than 12 Months, Fair Value</t>
  </si>
  <si>
    <t>Total temporarily impaired securities, Less than 12 Months, Unrealized Losses</t>
  </si>
  <si>
    <t>Total temporarily impaired securities, 12 Months or Longer, Fair Value</t>
  </si>
  <si>
    <t>Available-for-sale Securities, Continuous Unrealized Loss Position, 12 Months or Longer, Accumulated Loss</t>
  </si>
  <si>
    <t>Total temporarily impaired securities, Total Fair Value</t>
  </si>
  <si>
    <t>Total temporarily impaired securities, Unrealized Losses</t>
  </si>
  <si>
    <t>General Obligations Us States And Political Subdivisions Debt Securities [Member]</t>
  </si>
  <si>
    <t>Issuer Obligations Us States And Political Subdivisions Debt Securities Special Revenues [Member]</t>
  </si>
  <si>
    <t>Total Fixed Income Securities</t>
  </si>
  <si>
    <t>Investments In Securities (Schedule of Equity Securities) (Details) - USD ($) $ in Thousands</t>
  </si>
  <si>
    <t>Fair Value, Assets and Liabilities Measured on Recurring and Nonrecurring Basis [Line Items]</t>
  </si>
  <si>
    <t>Cost</t>
  </si>
  <si>
    <t>Estimated Fair Value</t>
  </si>
  <si>
    <t>Gross Unrealized Gains</t>
  </si>
  <si>
    <t>Gross Unrealized Losses</t>
  </si>
  <si>
    <t>Investments In Securities (Schedule Of Gross Realized Gains And Losses On Securities) (Details) - USD ($) $ in Thousands</t>
  </si>
  <si>
    <t>Total, Gross realized gains</t>
  </si>
  <si>
    <t>Total, Gross realized losses</t>
  </si>
  <si>
    <t>Net realized gain from securities</t>
  </si>
  <si>
    <t>Gain on other investments</t>
  </si>
  <si>
    <t>Issuer Obligations Of U S States Territories And Political Subdivisions Special Revenue [Member]</t>
  </si>
  <si>
    <t>Common Stocks And Nonredeemable Preferred Stocks</t>
  </si>
  <si>
    <t>Impairments of Debt And Equity Securities [Member]</t>
  </si>
  <si>
    <t>Investments In Securities Investments In Securities (Schedule of Variable Interest Entities) (Details) - Other investments $ in Thousands</t>
  </si>
  <si>
    <t>Variable Interest Entity [Line Items]</t>
  </si>
  <si>
    <t>Carrying Value</t>
  </si>
  <si>
    <t>Maximum Potential Loss</t>
  </si>
  <si>
    <t>Tax credit LPs</t>
  </si>
  <si>
    <t>Real estate LLCs or LPs</t>
  </si>
  <si>
    <t>Small business investment LPs</t>
  </si>
  <si>
    <t>Investments In Securities Investments In Securities (Schedule Of Fair Value Assets Measured On Recurring Basis) (Details) - USD ($) $ in Thousands</t>
  </si>
  <si>
    <t>Available-for-sale Securities, Debt Securities</t>
  </si>
  <si>
    <t>General Obligations Of U.S. States, Territories And Political Subdivisions | Level 1</t>
  </si>
  <si>
    <t>General Obligations Of U.S. States, Territories And Political Subdivisions | Level 2</t>
  </si>
  <si>
    <t>General Obligations Of U.S. States, Territories And Political Subdivisions | Level 3</t>
  </si>
  <si>
    <t>Corporate Debt Securities | Level 1</t>
  </si>
  <si>
    <t>Corporate Debt Securities | Level 2</t>
  </si>
  <si>
    <t>Corporate Debt Securities | Level 3</t>
  </si>
  <si>
    <t>Investments In Securities Investments in Securities (Schedule of Carrying Value and Fair Value of Financial Assets Disclosed) (Details) - USD ($) $ in Thousands</t>
  </si>
  <si>
    <t>Fair Value, Balance Sheet Grouping, Financial Statement Captions [Line Items]</t>
  </si>
  <si>
    <t>Cash</t>
  </si>
  <si>
    <t>Common stocks</t>
  </si>
  <si>
    <t>Commercial paper, money market funds and certificates of deposit</t>
  </si>
  <si>
    <t>Equity investments in unconsolidated affiliates, equity method</t>
  </si>
  <si>
    <t>Equity investments in unconsolidated affiliates, measurement alternative</t>
  </si>
  <si>
    <t>Assets, Fair Value Disclosure</t>
  </si>
  <si>
    <t>Investments In Securities (Schedule of Other Investments) (Details) - USD ($) $ in Thousands</t>
  </si>
  <si>
    <t>Other Equity Investments</t>
  </si>
  <si>
    <t>Beginning of period</t>
  </si>
  <si>
    <t>Amounts Impaired</t>
  </si>
  <si>
    <t>Observable Changes</t>
  </si>
  <si>
    <t>Purchases and Additional Commitments Paid</t>
  </si>
  <si>
    <t>Sales, Returns of Capital and Other Reductions</t>
  </si>
  <si>
    <t>End of period</t>
  </si>
  <si>
    <t>Commitments And Contingencies (Details) - USD ($) $ in Millions</t>
  </si>
  <si>
    <t>Like-kind exchange deposits and reverse exchange property</t>
  </si>
  <si>
    <t>Related Party Transactions Summary Of Approximate Values By Year Found Within Consolidated Balance Sheets (Details) - USD ($) $ in Thousands</t>
  </si>
  <si>
    <t>Related Party Transaction [Line Items]</t>
  </si>
  <si>
    <t>Premiums and fees receivable</t>
  </si>
  <si>
    <t>Title Insurance Agencies</t>
  </si>
  <si>
    <t>Related Party Transactions Summary Of Approximate Values By Year Found Within Consolidated Statements Of Income (Details) - USD ($) $ in Thousands</t>
  </si>
  <si>
    <t>Other income</t>
  </si>
  <si>
    <t>Business Combinations, Intangible Assets and Goodwill (Details) - USD ($)</t>
  </si>
  <si>
    <t>Impairment of Intangible Assets (Excluding Goodwill)</t>
  </si>
  <si>
    <t>Goodwill</t>
  </si>
  <si>
    <t>Title Plants</t>
  </si>
  <si>
    <t>Goodwill, Impairment Loss</t>
  </si>
  <si>
    <t>Business Combinations, Intangible Assets and Goodwill Schedule of Finite-Lived Intangible Assets (Details) - USD ($) $ in Thousands</t>
  </si>
  <si>
    <t>Schedule of Finite-Lived Intangible Assets [Abstract]</t>
  </si>
  <si>
    <t>Referral relationships</t>
  </si>
  <si>
    <t>Non-compete agreements</t>
  </si>
  <si>
    <t>Tradename</t>
  </si>
  <si>
    <t>Identifiable intangible assets, gross</t>
  </si>
  <si>
    <t>Accumulated amortization</t>
  </si>
  <si>
    <t>Identifiable intangible assets, net</t>
  </si>
  <si>
    <t>Business Combinations, Intangible Assets and Goodwill, Schedule of Aggregate Amortization Expense for Intangible Assets (Details) - USD ($) $ in Thousands</t>
  </si>
  <si>
    <t>Thereafter</t>
  </si>
  <si>
    <t>Accumulated Other Comprehensive Income Balances Of Each Component Of Accumulated Other Comprehensive Income, Net Of Tax (Details) - USD ($) $ in Thousands</t>
  </si>
  <si>
    <t>Accumulated Other Comprehensive Income (Loss) [Roll Forward]</t>
  </si>
  <si>
    <t>Beginning balance</t>
  </si>
  <si>
    <t>Other comprehensive income before reclassifications</t>
  </si>
  <si>
    <t>Amounts reclassified from accumulated other comprehensive income</t>
  </si>
  <si>
    <t>Ending balance</t>
  </si>
  <si>
    <t>Unrealized Gains and Losses On Available-for-Sale Securities</t>
  </si>
  <si>
    <t>Postretirement Benefits Plans</t>
  </si>
  <si>
    <t>Accumulated Other Comprehensive Income  Reclassification Out Of Accumulated Other Comprehensive Income (Details) - USD ($) $ in Thousands</t>
  </si>
  <si>
    <t>Reclassification Adjustment Out Of Accumulated Other Comprehensive Income [Line Items]</t>
  </si>
  <si>
    <t>Net realized gain on investment</t>
  </si>
  <si>
    <t>Unrecognized loss</t>
  </si>
  <si>
    <t>Tax</t>
  </si>
  <si>
    <t>Reclassification Out Of Accumulated Other Comprehensive Income</t>
  </si>
  <si>
    <t>Reclassification Out Of Accumulated Other Comprehensive Income | Unrealized Gains and Losses On Available-for-Sale Securities</t>
  </si>
  <si>
    <t>Other-than-temporary impairments</t>
  </si>
  <si>
    <t>Reclassification Out Of Accumulated Other Comprehensive Income | Postretirement Benefits Plans</t>
  </si>
  <si>
    <t>Prior year service cost</t>
  </si>
  <si>
    <t>Revenue Recognition (Details) - USD ($) $ in Thousands</t>
  </si>
  <si>
    <t>Disaggregation of Revenue [Line Items]</t>
  </si>
  <si>
    <t>Revenue from contracts with customers</t>
  </si>
  <si>
    <t>Other sources of revenue</t>
  </si>
  <si>
    <t>Investment related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0858</v>
      </c>
    </row>
    <row r="11" spans="1:3">
      <c r="A11" s="4" t="s">
        <v>17</v>
      </c>
      <c r="B11" s="4" t="s">
        <v>18</v>
      </c>
    </row>
    <row r="12" spans="1:3">
      <c r="A12" s="4" t="s">
        <v>19</v>
      </c>
      <c r="B12" s="4" t="s">
        <v>20</v>
      </c>
    </row>
    <row r="13" spans="1:3">
      <c r="A13" s="4" t="s">
        <v>21</v>
      </c>
      <c r="C13" s="6" t="n">
        <v>1886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216</v>
      </c>
    </row>
    <row r="4" spans="1:2">
      <c r="A4" s="4" t="s">
        <v>117</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289</v>
      </c>
      <c r="C3" s="7" t="n">
        <v>20214</v>
      </c>
    </row>
    <row r="4" spans="1:3">
      <c r="A4" s="3" t="s">
        <v>26</v>
      </c>
    </row>
    <row r="5" spans="1:3">
      <c r="A5" s="4" t="s">
        <v>27</v>
      </c>
      <c r="B5" s="6" t="n">
        <v>94578</v>
      </c>
      <c r="C5" s="6" t="n">
        <v>103341</v>
      </c>
    </row>
    <row r="6" spans="1:3">
      <c r="A6" s="4" t="s">
        <v>28</v>
      </c>
      <c r="B6" s="6" t="n">
        <v>48026</v>
      </c>
      <c r="C6" s="6" t="n">
        <v>47367</v>
      </c>
    </row>
    <row r="7" spans="1:3">
      <c r="A7" s="4" t="s">
        <v>29</v>
      </c>
      <c r="B7" s="6" t="n">
        <v>24950</v>
      </c>
      <c r="C7" s="6" t="n">
        <v>23780</v>
      </c>
    </row>
    <row r="8" spans="1:3">
      <c r="A8" s="4" t="s">
        <v>30</v>
      </c>
      <c r="B8" s="6" t="n">
        <v>11622</v>
      </c>
      <c r="C8" s="6" t="n">
        <v>12032</v>
      </c>
    </row>
    <row r="9" spans="1:3">
      <c r="A9" s="4" t="s">
        <v>31</v>
      </c>
      <c r="B9" s="6" t="n">
        <v>179176</v>
      </c>
      <c r="C9" s="6" t="n">
        <v>186520</v>
      </c>
    </row>
    <row r="10" spans="1:3">
      <c r="A10" s="4" t="s">
        <v>32</v>
      </c>
      <c r="B10" s="6" t="n">
        <v>11008</v>
      </c>
      <c r="C10" s="6" t="n">
        <v>10031</v>
      </c>
    </row>
    <row r="11" spans="1:3">
      <c r="A11" s="4" t="s">
        <v>33</v>
      </c>
      <c r="B11" s="6" t="n">
        <v>1015</v>
      </c>
      <c r="C11" s="6" t="n">
        <v>1100</v>
      </c>
    </row>
    <row r="12" spans="1:3">
      <c r="A12" s="4" t="s">
        <v>34</v>
      </c>
      <c r="B12" s="6" t="n">
        <v>7974</v>
      </c>
      <c r="C12" s="6" t="n">
        <v>7730</v>
      </c>
    </row>
    <row r="13" spans="1:3">
      <c r="A13" s="4" t="s">
        <v>35</v>
      </c>
      <c r="B13" s="6" t="n">
        <v>10820</v>
      </c>
      <c r="C13" s="6" t="n">
        <v>10173</v>
      </c>
    </row>
    <row r="14" spans="1:3">
      <c r="A14" s="4" t="s">
        <v>36</v>
      </c>
      <c r="B14" s="6" t="n">
        <v>11032</v>
      </c>
      <c r="C14" s="6" t="n">
        <v>11357</v>
      </c>
    </row>
    <row r="15" spans="1:3">
      <c r="A15" s="4" t="s">
        <v>37</v>
      </c>
      <c r="B15" s="6" t="n">
        <v>1457</v>
      </c>
      <c r="C15" s="6" t="n">
        <v>1403</v>
      </c>
    </row>
    <row r="16" spans="1:3">
      <c r="A16" s="4" t="s">
        <v>38</v>
      </c>
      <c r="B16" s="6" t="n">
        <v>1427</v>
      </c>
      <c r="C16" s="6" t="n">
        <v>385</v>
      </c>
    </row>
    <row r="17" spans="1:3">
      <c r="A17" s="4" t="s">
        <v>39</v>
      </c>
      <c r="B17" s="6" t="n">
        <v>253198</v>
      </c>
      <c r="C17" s="6" t="n">
        <v>248913</v>
      </c>
    </row>
    <row r="18" spans="1:3">
      <c r="A18" s="3" t="s">
        <v>40</v>
      </c>
    </row>
    <row r="19" spans="1:3">
      <c r="A19" s="4" t="s">
        <v>41</v>
      </c>
      <c r="B19" s="6" t="n">
        <v>32484</v>
      </c>
      <c r="C19" s="6" t="n">
        <v>34801</v>
      </c>
    </row>
    <row r="20" spans="1:3">
      <c r="A20" s="4" t="s">
        <v>42</v>
      </c>
      <c r="B20" s="6" t="n">
        <v>25140</v>
      </c>
      <c r="C20" s="6" t="n">
        <v>27565</v>
      </c>
    </row>
    <row r="21" spans="1:3">
      <c r="A21" s="4" t="s">
        <v>43</v>
      </c>
      <c r="B21" s="6" t="n">
        <v>9461</v>
      </c>
      <c r="C21" s="6" t="n">
        <v>8626</v>
      </c>
    </row>
    <row r="22" spans="1:3">
      <c r="A22" s="4" t="s">
        <v>44</v>
      </c>
      <c r="B22" s="6" t="n">
        <v>67085</v>
      </c>
      <c r="C22" s="6" t="n">
        <v>70992</v>
      </c>
    </row>
    <row r="23" spans="1:3">
      <c r="A23" s="4" t="s">
        <v>45</v>
      </c>
      <c r="B23" s="4" t="s">
        <v>46</v>
      </c>
      <c r="C23" s="4" t="s">
        <v>46</v>
      </c>
    </row>
    <row r="24" spans="1:3">
      <c r="A24" s="3" t="s">
        <v>47</v>
      </c>
    </row>
    <row r="25" spans="1:3">
      <c r="A25" s="4" t="s">
        <v>48</v>
      </c>
      <c r="B25" s="6" t="n">
        <v>0</v>
      </c>
      <c r="C25" s="6" t="n">
        <v>0</v>
      </c>
    </row>
    <row r="26" spans="1:3">
      <c r="A26" s="4" t="s">
        <v>49</v>
      </c>
      <c r="B26" s="6" t="n">
        <v>0</v>
      </c>
      <c r="C26" s="6" t="n">
        <v>0</v>
      </c>
    </row>
    <row r="27" spans="1:3">
      <c r="A27" s="4" t="s">
        <v>50</v>
      </c>
      <c r="B27" s="6" t="n">
        <v>185252</v>
      </c>
      <c r="C27" s="6" t="n">
        <v>161891</v>
      </c>
    </row>
    <row r="28" spans="1:3">
      <c r="A28" s="4" t="s">
        <v>51</v>
      </c>
      <c r="B28" s="6" t="n">
        <v>806</v>
      </c>
      <c r="C28" s="6" t="n">
        <v>15945</v>
      </c>
    </row>
    <row r="29" spans="1:3">
      <c r="A29" s="4" t="s">
        <v>52</v>
      </c>
      <c r="B29" s="6" t="n">
        <v>186058</v>
      </c>
      <c r="C29" s="6" t="n">
        <v>177836</v>
      </c>
    </row>
    <row r="30" spans="1:3">
      <c r="A30" s="4" t="s">
        <v>53</v>
      </c>
      <c r="B30" s="6" t="n">
        <v>55</v>
      </c>
      <c r="C30" s="6" t="n">
        <v>85</v>
      </c>
    </row>
    <row r="31" spans="1:3">
      <c r="A31" s="4" t="s">
        <v>54</v>
      </c>
      <c r="B31" s="6" t="n">
        <v>186113</v>
      </c>
      <c r="C31" s="6" t="n">
        <v>177921</v>
      </c>
    </row>
    <row r="32" spans="1:3">
      <c r="A32" s="4" t="s">
        <v>55</v>
      </c>
      <c r="B32" s="7" t="n">
        <v>253198</v>
      </c>
      <c r="C32" s="7" t="n">
        <v>248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93469</v>
      </c>
      <c r="C3" s="7" t="n">
        <v>100314</v>
      </c>
    </row>
    <row r="4" spans="1:3">
      <c r="A4" s="4" t="s">
        <v>59</v>
      </c>
      <c r="B4" s="7" t="n">
        <v>26956</v>
      </c>
      <c r="C4" s="7" t="n">
        <v>26003</v>
      </c>
    </row>
    <row r="5" spans="1:3">
      <c r="A5" s="4" t="s">
        <v>60</v>
      </c>
      <c r="B5" s="6" t="n">
        <v>1000</v>
      </c>
      <c r="C5" s="6" t="n">
        <v>1000</v>
      </c>
    </row>
    <row r="6" spans="1:3">
      <c r="A6" s="4" t="s">
        <v>61</v>
      </c>
      <c r="B6" s="6" t="n">
        <v>0</v>
      </c>
      <c r="C6" s="6" t="n">
        <v>0</v>
      </c>
    </row>
    <row r="7" spans="1:3">
      <c r="A7" s="4" t="s">
        <v>62</v>
      </c>
      <c r="B7" s="4" t="s">
        <v>46</v>
      </c>
      <c r="C7" s="4" t="s">
        <v>46</v>
      </c>
    </row>
    <row r="8" spans="1:3">
      <c r="A8" s="4" t="s">
        <v>63</v>
      </c>
      <c r="B8" s="6" t="n">
        <v>10000</v>
      </c>
      <c r="C8" s="6" t="n">
        <v>10000</v>
      </c>
    </row>
    <row r="9" spans="1:3">
      <c r="A9" s="4" t="s">
        <v>64</v>
      </c>
      <c r="B9" s="6" t="n">
        <v>1887</v>
      </c>
      <c r="C9" s="6" t="n">
        <v>1886</v>
      </c>
    </row>
    <row r="10" spans="1:3">
      <c r="A10" s="4" t="s">
        <v>65</v>
      </c>
      <c r="B10" s="6" t="n">
        <v>1887</v>
      </c>
      <c r="C10" s="6" t="n">
        <v>1886</v>
      </c>
    </row>
    <row r="11" spans="1:3">
      <c r="A11" s="4" t="s">
        <v>66</v>
      </c>
      <c r="B11" s="6" t="n">
        <v>292</v>
      </c>
      <c r="C11" s="6" t="n">
        <v>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5</v>
      </c>
      <c r="B1" s="2" t="s">
        <v>68</v>
      </c>
      <c r="D1" s="2" t="s">
        <v>1</v>
      </c>
    </row>
    <row r="2" spans="1:7">
      <c r="B2" s="2" t="s">
        <v>2</v>
      </c>
      <c r="C2" s="2" t="s">
        <v>69</v>
      </c>
      <c r="D2" s="2" t="s">
        <v>2</v>
      </c>
      <c r="E2" s="2" t="s">
        <v>69</v>
      </c>
      <c r="F2" s="2" t="s">
        <v>286</v>
      </c>
      <c r="G2" s="2" t="s">
        <v>23</v>
      </c>
    </row>
    <row r="3" spans="1:7">
      <c r="A3" s="3" t="s">
        <v>287</v>
      </c>
    </row>
    <row r="4" spans="1:7">
      <c r="A4" s="4" t="s">
        <v>134</v>
      </c>
      <c r="G4" s="7" t="n">
        <v>0</v>
      </c>
    </row>
    <row r="5" spans="1:7">
      <c r="A5" s="4" t="s">
        <v>150</v>
      </c>
      <c r="B5" s="7" t="n">
        <v>-348</v>
      </c>
      <c r="C5" s="7" t="n">
        <v>0</v>
      </c>
      <c r="D5" s="7" t="n">
        <v>294</v>
      </c>
      <c r="E5" s="7" t="n">
        <v>0</v>
      </c>
    </row>
    <row r="6" spans="1:7">
      <c r="A6" s="4" t="s">
        <v>288</v>
      </c>
      <c r="G6" s="6" t="n">
        <v>3600</v>
      </c>
    </row>
    <row r="7" spans="1:7">
      <c r="A7" s="4" t="s">
        <v>116</v>
      </c>
    </row>
    <row r="8" spans="1:7">
      <c r="A8" s="3" t="s">
        <v>287</v>
      </c>
    </row>
    <row r="9" spans="1:7">
      <c r="A9" s="4" t="s">
        <v>134</v>
      </c>
      <c r="G9" s="7" t="n">
        <v>13627</v>
      </c>
    </row>
    <row r="10" spans="1:7">
      <c r="A10" s="4" t="s">
        <v>289</v>
      </c>
    </row>
    <row r="11" spans="1:7">
      <c r="A11" s="3" t="s">
        <v>287</v>
      </c>
    </row>
    <row r="12" spans="1:7">
      <c r="A12" s="4" t="s">
        <v>134</v>
      </c>
      <c r="F12" s="7" t="n">
        <v>3100</v>
      </c>
    </row>
    <row r="13" spans="1:7">
      <c r="A13" s="4" t="s">
        <v>290</v>
      </c>
    </row>
    <row r="14" spans="1:7">
      <c r="A14" s="3" t="s">
        <v>287</v>
      </c>
    </row>
    <row r="15" spans="1:7">
      <c r="A15" s="4" t="s">
        <v>134</v>
      </c>
      <c r="F15" s="7" t="n">
        <v>16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92</v>
      </c>
    </row>
    <row r="2" spans="1:4">
      <c r="B2" s="2" t="s">
        <v>2</v>
      </c>
      <c r="C2" s="2" t="s">
        <v>23</v>
      </c>
      <c r="D2" s="2" t="s">
        <v>293</v>
      </c>
    </row>
    <row r="3" spans="1:4">
      <c r="A3" s="3" t="s">
        <v>294</v>
      </c>
    </row>
    <row r="4" spans="1:4">
      <c r="A4" s="4" t="s">
        <v>295</v>
      </c>
      <c r="B4" s="7" t="n">
        <v>32484</v>
      </c>
      <c r="C4" s="7" t="n">
        <v>34801</v>
      </c>
      <c r="D4" s="7" t="n">
        <v>35305</v>
      </c>
    </row>
    <row r="5" spans="1:4">
      <c r="A5" s="4" t="s">
        <v>296</v>
      </c>
      <c r="B5" s="6" t="n">
        <v>-842</v>
      </c>
      <c r="C5" s="6" t="n">
        <v>3311</v>
      </c>
    </row>
    <row r="6" spans="1:4">
      <c r="A6" s="4" t="s">
        <v>160</v>
      </c>
      <c r="B6" s="7" t="n">
        <v>-1475</v>
      </c>
      <c r="C6" s="7" t="n">
        <v>-38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3</v>
      </c>
      <c r="D1" s="2" t="s">
        <v>293</v>
      </c>
    </row>
    <row r="2" spans="1:4">
      <c r="A2" s="3" t="s">
        <v>192</v>
      </c>
    </row>
    <row r="3" spans="1:4">
      <c r="A3" s="4" t="s">
        <v>298</v>
      </c>
      <c r="B3" s="7" t="n">
        <v>3927</v>
      </c>
      <c r="C3" s="7" t="n">
        <v>4646</v>
      </c>
    </row>
    <row r="4" spans="1:4">
      <c r="A4" s="4" t="s">
        <v>299</v>
      </c>
      <c r="B4" s="6" t="n">
        <v>28557</v>
      </c>
      <c r="C4" s="6" t="n">
        <v>30155</v>
      </c>
    </row>
    <row r="5" spans="1:4">
      <c r="A5" s="4" t="s">
        <v>300</v>
      </c>
      <c r="B5" s="7" t="n">
        <v>32484</v>
      </c>
      <c r="C5" s="7" t="n">
        <v>34801</v>
      </c>
      <c r="D5" s="7" t="n">
        <v>35305</v>
      </c>
    </row>
    <row r="6" spans="1:4">
      <c r="A6" s="4" t="s">
        <v>301</v>
      </c>
      <c r="B6" s="4" t="s">
        <v>302</v>
      </c>
      <c r="C6" s="4" t="s">
        <v>303</v>
      </c>
    </row>
    <row r="7" spans="1:4">
      <c r="A7" s="4" t="s">
        <v>304</v>
      </c>
      <c r="B7" s="4" t="s">
        <v>305</v>
      </c>
      <c r="C7" s="4" t="s">
        <v>306</v>
      </c>
    </row>
    <row r="8" spans="1:4">
      <c r="A8" s="4" t="s">
        <v>307</v>
      </c>
      <c r="B8" s="4" t="s">
        <v>308</v>
      </c>
      <c r="C8" s="4" t="s">
        <v>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9</v>
      </c>
      <c r="B1" s="2" t="s">
        <v>68</v>
      </c>
      <c r="D1" s="2" t="s">
        <v>1</v>
      </c>
      <c r="F1" s="2" t="s">
        <v>292</v>
      </c>
    </row>
    <row r="2" spans="1:6">
      <c r="B2" s="2" t="s">
        <v>2</v>
      </c>
      <c r="C2" s="2" t="s">
        <v>69</v>
      </c>
      <c r="D2" s="2" t="s">
        <v>2</v>
      </c>
      <c r="E2" s="2" t="s">
        <v>69</v>
      </c>
      <c r="F2" s="2" t="s">
        <v>23</v>
      </c>
    </row>
    <row r="3" spans="1:6">
      <c r="A3" s="3" t="s">
        <v>310</v>
      </c>
    </row>
    <row r="4" spans="1:6">
      <c r="A4" s="4" t="s">
        <v>311</v>
      </c>
      <c r="B4" s="6" t="n">
        <v>9000</v>
      </c>
      <c r="C4" s="6" t="n">
        <v>4000</v>
      </c>
      <c r="D4" s="6" t="n">
        <v>4000</v>
      </c>
      <c r="E4" s="6" t="n">
        <v>4000</v>
      </c>
    </row>
    <row r="5" spans="1:6">
      <c r="A5" s="4" t="s">
        <v>312</v>
      </c>
      <c r="D5" s="4" t="s">
        <v>313</v>
      </c>
    </row>
    <row r="6" spans="1:6">
      <c r="A6" s="4" t="s">
        <v>314</v>
      </c>
      <c r="D6" s="4" t="s">
        <v>315</v>
      </c>
    </row>
    <row r="7" spans="1:6">
      <c r="A7" s="4" t="s">
        <v>316</v>
      </c>
      <c r="D7" s="6" t="n">
        <v>0</v>
      </c>
      <c r="E7" s="6" t="n">
        <v>0</v>
      </c>
    </row>
    <row r="8" spans="1:6">
      <c r="A8" s="4" t="s">
        <v>317</v>
      </c>
      <c r="B8" s="7" t="n">
        <v>265000</v>
      </c>
      <c r="D8" s="7" t="n">
        <v>265000</v>
      </c>
    </row>
    <row r="9" spans="1:6">
      <c r="A9" s="4" t="s">
        <v>318</v>
      </c>
    </row>
    <row r="10" spans="1:6">
      <c r="A10" s="3" t="s">
        <v>310</v>
      </c>
    </row>
    <row r="11" spans="1:6">
      <c r="A11" s="4" t="s">
        <v>319</v>
      </c>
      <c r="D11" s="6" t="n">
        <v>250000</v>
      </c>
    </row>
    <row r="12" spans="1:6">
      <c r="A12" s="4" t="s">
        <v>320</v>
      </c>
    </row>
    <row r="13" spans="1:6">
      <c r="A13" s="3" t="s">
        <v>310</v>
      </c>
    </row>
    <row r="14" spans="1:6">
      <c r="A14" s="4" t="s">
        <v>321</v>
      </c>
      <c r="D14" s="6" t="n">
        <v>4000</v>
      </c>
      <c r="E14" s="6" t="n">
        <v>4000</v>
      </c>
      <c r="F14" s="6" t="n">
        <v>4000</v>
      </c>
    </row>
    <row r="15" spans="1:6">
      <c r="A15" s="4" t="s">
        <v>322</v>
      </c>
      <c r="D15" s="8" t="n">
        <v>78.61</v>
      </c>
      <c r="E15" s="8" t="n">
        <v>5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3" t="s">
        <v>195</v>
      </c>
    </row>
    <row r="4" spans="1:5">
      <c r="A4" s="4" t="s">
        <v>122</v>
      </c>
      <c r="B4" s="7" t="n">
        <v>6947</v>
      </c>
      <c r="C4" s="7" t="n">
        <v>5675</v>
      </c>
      <c r="D4" s="7" t="n">
        <v>11123</v>
      </c>
      <c r="E4" s="7" t="n">
        <v>10151</v>
      </c>
    </row>
    <row r="5" spans="1:5">
      <c r="A5" s="4" t="s">
        <v>324</v>
      </c>
      <c r="B5" s="6" t="n">
        <v>1887</v>
      </c>
      <c r="C5" s="6" t="n">
        <v>1887</v>
      </c>
      <c r="D5" s="6" t="n">
        <v>1886</v>
      </c>
      <c r="E5" s="6" t="n">
        <v>1886</v>
      </c>
    </row>
    <row r="6" spans="1:5">
      <c r="A6" s="4" t="s">
        <v>325</v>
      </c>
      <c r="B6" s="6" t="n">
        <v>10</v>
      </c>
      <c r="C6" s="6" t="n">
        <v>10</v>
      </c>
      <c r="D6" s="6" t="n">
        <v>10</v>
      </c>
      <c r="E6" s="6" t="n">
        <v>10</v>
      </c>
    </row>
    <row r="7" spans="1:5">
      <c r="A7" s="4" t="s">
        <v>326</v>
      </c>
      <c r="B7" s="6" t="n">
        <v>1897</v>
      </c>
      <c r="C7" s="6" t="n">
        <v>1897</v>
      </c>
      <c r="D7" s="6" t="n">
        <v>1896</v>
      </c>
      <c r="E7" s="6" t="n">
        <v>1896</v>
      </c>
    </row>
    <row r="8" spans="1:5">
      <c r="A8" s="4" t="s">
        <v>92</v>
      </c>
      <c r="B8" s="8" t="n">
        <v>3.68</v>
      </c>
      <c r="C8" s="8" t="n">
        <v>3.01</v>
      </c>
      <c r="D8" s="8" t="n">
        <v>5.9</v>
      </c>
      <c r="E8" s="8" t="n">
        <v>5.38</v>
      </c>
    </row>
    <row r="9" spans="1:5">
      <c r="A9" s="4" t="s">
        <v>94</v>
      </c>
      <c r="B9" s="8" t="n">
        <v>3.66</v>
      </c>
      <c r="C9" s="8" t="n">
        <v>2.99</v>
      </c>
      <c r="D9" s="8" t="n">
        <v>5.87</v>
      </c>
      <c r="E9" s="8" t="n">
        <v>5.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25"/>
  </cols>
  <sheetData>
    <row r="1" spans="1:5">
      <c r="A1" s="1" t="s">
        <v>327</v>
      </c>
      <c r="B1" s="2" t="s">
        <v>1</v>
      </c>
      <c r="D1" s="2" t="s">
        <v>292</v>
      </c>
    </row>
    <row r="2" spans="1:5">
      <c r="B2" s="2" t="s">
        <v>2</v>
      </c>
      <c r="C2" s="2" t="s">
        <v>69</v>
      </c>
      <c r="D2" s="2" t="s">
        <v>23</v>
      </c>
      <c r="E2" s="2" t="s">
        <v>293</v>
      </c>
    </row>
    <row r="3" spans="1:5">
      <c r="A3" s="3" t="s">
        <v>328</v>
      </c>
    </row>
    <row r="4" spans="1:5">
      <c r="A4" s="4" t="s">
        <v>329</v>
      </c>
      <c r="B4" s="6" t="n">
        <v>25000</v>
      </c>
      <c r="C4" s="6" t="n">
        <v>25000</v>
      </c>
      <c r="D4" s="6" t="n">
        <v>25000</v>
      </c>
    </row>
    <row r="5" spans="1:5">
      <c r="A5" s="4" t="s">
        <v>330</v>
      </c>
      <c r="B5" s="6" t="n">
        <v>4000</v>
      </c>
      <c r="C5" s="6" t="n">
        <v>4000</v>
      </c>
      <c r="D5" s="6" t="n">
        <v>4000</v>
      </c>
    </row>
    <row r="6" spans="1:5">
      <c r="A6" s="4" t="s">
        <v>331</v>
      </c>
      <c r="B6" s="6" t="n">
        <v>-1000</v>
      </c>
      <c r="D6" s="6" t="n">
        <v>-4000</v>
      </c>
    </row>
    <row r="7" spans="1:5">
      <c r="A7" s="4" t="s">
        <v>332</v>
      </c>
      <c r="B7" s="6" t="n">
        <v>28000</v>
      </c>
      <c r="D7" s="6" t="n">
        <v>25000</v>
      </c>
      <c r="E7" s="6" t="n">
        <v>25000</v>
      </c>
    </row>
    <row r="8" spans="1:5">
      <c r="A8" s="4" t="s">
        <v>333</v>
      </c>
      <c r="B8" s="6" t="n">
        <v>25000</v>
      </c>
    </row>
    <row r="9" spans="1:5">
      <c r="A9" s="4" t="s">
        <v>334</v>
      </c>
      <c r="B9" s="6" t="n">
        <v>3000</v>
      </c>
    </row>
    <row r="10" spans="1:5">
      <c r="A10" s="3" t="s">
        <v>335</v>
      </c>
    </row>
    <row r="11" spans="1:5">
      <c r="A11" s="4" t="s">
        <v>336</v>
      </c>
      <c r="B11" s="8" t="n">
        <v>93.40000000000001</v>
      </c>
      <c r="C11" s="8" t="n">
        <v>65.84999999999999</v>
      </c>
      <c r="D11" s="8" t="n">
        <v>65.84999999999999</v>
      </c>
    </row>
    <row r="12" spans="1:5">
      <c r="A12" s="4" t="s">
        <v>337</v>
      </c>
      <c r="B12" s="9" t="n">
        <v>188.71</v>
      </c>
      <c r="D12" s="9" t="n">
        <v>192.71</v>
      </c>
    </row>
    <row r="13" spans="1:5">
      <c r="A13" s="4" t="s">
        <v>338</v>
      </c>
      <c r="B13" s="9" t="n">
        <v>41.5</v>
      </c>
      <c r="D13" s="9" t="n">
        <v>36.38</v>
      </c>
    </row>
    <row r="14" spans="1:5">
      <c r="A14" s="4" t="s">
        <v>339</v>
      </c>
      <c r="B14" s="9" t="n">
        <v>110.27</v>
      </c>
      <c r="D14" s="8" t="n">
        <v>93.40000000000001</v>
      </c>
      <c r="E14" s="8" t="n">
        <v>65.84999999999999</v>
      </c>
    </row>
    <row r="15" spans="1:5">
      <c r="A15" s="4" t="s">
        <v>340</v>
      </c>
      <c r="B15" s="8" t="n">
        <v>99.73</v>
      </c>
    </row>
    <row r="16" spans="1:5">
      <c r="A16" s="4" t="s">
        <v>341</v>
      </c>
      <c r="B16" s="4" t="s">
        <v>342</v>
      </c>
      <c r="D16" s="4" t="s">
        <v>343</v>
      </c>
      <c r="E16" s="4" t="s">
        <v>344</v>
      </c>
    </row>
    <row r="17" spans="1:5">
      <c r="A17" s="4" t="s">
        <v>345</v>
      </c>
      <c r="B17" s="4" t="s">
        <v>342</v>
      </c>
      <c r="D17" s="4" t="s">
        <v>343</v>
      </c>
      <c r="E17" s="4" t="s">
        <v>344</v>
      </c>
    </row>
    <row r="18" spans="1:5">
      <c r="A18" s="4" t="s">
        <v>346</v>
      </c>
      <c r="B18" s="4" t="s">
        <v>347</v>
      </c>
    </row>
    <row r="19" spans="1:5">
      <c r="A19" s="4" t="s">
        <v>348</v>
      </c>
      <c r="B19" s="7" t="n">
        <v>837</v>
      </c>
      <c r="C19" s="7" t="n">
        <v>837</v>
      </c>
      <c r="D19" s="7" t="n">
        <v>837</v>
      </c>
    </row>
    <row r="20" spans="1:5">
      <c r="A20" s="4" t="s">
        <v>349</v>
      </c>
      <c r="B20" s="6" t="n">
        <v>2175</v>
      </c>
      <c r="D20" s="7" t="n">
        <v>837</v>
      </c>
      <c r="E20" s="7" t="n">
        <v>837</v>
      </c>
    </row>
    <row r="21" spans="1:5">
      <c r="A21" s="4" t="s">
        <v>350</v>
      </c>
      <c r="B21" s="7" t="n">
        <v>2175</v>
      </c>
    </row>
    <row r="22" spans="1:5">
      <c r="A22" s="4" t="s">
        <v>351</v>
      </c>
      <c r="B22" s="8" t="n">
        <v>188.71</v>
      </c>
    </row>
    <row r="23" spans="1:5">
      <c r="A23" s="4" t="s">
        <v>352</v>
      </c>
      <c r="B23" s="4" t="s">
        <v>353</v>
      </c>
    </row>
    <row r="24" spans="1:5">
      <c r="A24" s="4" t="s">
        <v>354</v>
      </c>
      <c r="B2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3" t="s">
        <v>195</v>
      </c>
    </row>
    <row r="4" spans="1:3">
      <c r="A4" s="4" t="s">
        <v>356</v>
      </c>
      <c r="B4" s="4" t="s">
        <v>313</v>
      </c>
      <c r="C4" s="4" t="s">
        <v>313</v>
      </c>
    </row>
    <row r="5" spans="1:3">
      <c r="A5" s="4" t="s">
        <v>357</v>
      </c>
      <c r="B5" s="4" t="s">
        <v>358</v>
      </c>
      <c r="C5" s="4" t="s">
        <v>359</v>
      </c>
    </row>
    <row r="6" spans="1:3">
      <c r="A6" s="4" t="s">
        <v>360</v>
      </c>
      <c r="B6" s="4" t="s">
        <v>361</v>
      </c>
      <c r="C6" s="4" t="s">
        <v>362</v>
      </c>
    </row>
    <row r="7" spans="1:3">
      <c r="A7" s="4" t="s">
        <v>363</v>
      </c>
      <c r="B7" s="4" t="s">
        <v>364</v>
      </c>
      <c r="C7" s="4" t="s">
        <v>3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65</v>
      </c>
      <c r="B1" s="2" t="s">
        <v>68</v>
      </c>
      <c r="D1" s="2" t="s">
        <v>1</v>
      </c>
    </row>
    <row r="2" spans="1:6">
      <c r="B2" s="2" t="s">
        <v>366</v>
      </c>
      <c r="C2" s="2" t="s">
        <v>367</v>
      </c>
      <c r="D2" s="2" t="s">
        <v>368</v>
      </c>
      <c r="E2" s="2" t="s">
        <v>367</v>
      </c>
      <c r="F2" s="2" t="s">
        <v>369</v>
      </c>
    </row>
    <row r="3" spans="1:6">
      <c r="A3" s="3" t="s">
        <v>370</v>
      </c>
    </row>
    <row r="4" spans="1:6">
      <c r="A4" s="4" t="s">
        <v>371</v>
      </c>
      <c r="D4" s="6" t="n">
        <v>1</v>
      </c>
    </row>
    <row r="5" spans="1:6">
      <c r="A5" s="4" t="s">
        <v>372</v>
      </c>
      <c r="B5" s="7" t="n">
        <v>38994</v>
      </c>
      <c r="C5" s="7" t="n">
        <v>38162</v>
      </c>
      <c r="D5" s="7" t="n">
        <v>71872</v>
      </c>
      <c r="E5" s="7" t="n">
        <v>74526</v>
      </c>
    </row>
    <row r="6" spans="1:6">
      <c r="A6" s="4" t="s">
        <v>373</v>
      </c>
      <c r="B6" s="6" t="n">
        <v>2654</v>
      </c>
      <c r="C6" s="6" t="n">
        <v>1880</v>
      </c>
      <c r="D6" s="6" t="n">
        <v>3399</v>
      </c>
      <c r="E6" s="6" t="n">
        <v>3206</v>
      </c>
    </row>
    <row r="7" spans="1:6">
      <c r="A7" s="4" t="s">
        <v>374</v>
      </c>
      <c r="B7" s="6" t="n">
        <v>288</v>
      </c>
      <c r="C7" s="6" t="n">
        <v>83</v>
      </c>
      <c r="D7" s="6" t="n">
        <v>441</v>
      </c>
      <c r="E7" s="6" t="n">
        <v>186</v>
      </c>
    </row>
    <row r="8" spans="1:6">
      <c r="A8" s="4" t="s">
        <v>79</v>
      </c>
      <c r="B8" s="6" t="n">
        <v>41936</v>
      </c>
      <c r="C8" s="6" t="n">
        <v>40125</v>
      </c>
      <c r="D8" s="6" t="n">
        <v>75712</v>
      </c>
      <c r="E8" s="6" t="n">
        <v>77918</v>
      </c>
    </row>
    <row r="9" spans="1:6">
      <c r="A9" s="4" t="s">
        <v>375</v>
      </c>
      <c r="B9" s="6" t="n">
        <v>33122</v>
      </c>
      <c r="C9" s="6" t="n">
        <v>31779</v>
      </c>
      <c r="D9" s="6" t="n">
        <v>61673</v>
      </c>
      <c r="E9" s="6" t="n">
        <v>63121</v>
      </c>
    </row>
    <row r="10" spans="1:6">
      <c r="A10" s="4" t="s">
        <v>376</v>
      </c>
      <c r="B10" s="6" t="n">
        <v>8814</v>
      </c>
      <c r="C10" s="6" t="n">
        <v>8346</v>
      </c>
      <c r="D10" s="6" t="n">
        <v>14039</v>
      </c>
      <c r="E10" s="6" t="n">
        <v>14797</v>
      </c>
    </row>
    <row r="11" spans="1:6">
      <c r="A11" s="4" t="s">
        <v>377</v>
      </c>
      <c r="B11" s="6" t="n">
        <v>253198</v>
      </c>
      <c r="C11" s="6" t="n">
        <v>237954</v>
      </c>
      <c r="D11" s="6" t="n">
        <v>253198</v>
      </c>
      <c r="E11" s="6" t="n">
        <v>237954</v>
      </c>
      <c r="F11" s="7" t="n">
        <v>248913</v>
      </c>
    </row>
    <row r="12" spans="1:6">
      <c r="A12" s="4" t="s">
        <v>378</v>
      </c>
    </row>
    <row r="13" spans="1:6">
      <c r="A13" s="3" t="s">
        <v>370</v>
      </c>
    </row>
    <row r="14" spans="1:6">
      <c r="A14" s="4" t="s">
        <v>372</v>
      </c>
      <c r="B14" s="6" t="n">
        <v>38680</v>
      </c>
      <c r="C14" s="6" t="n">
        <v>37922</v>
      </c>
      <c r="D14" s="6" t="n">
        <v>71101</v>
      </c>
      <c r="E14" s="6" t="n">
        <v>73686</v>
      </c>
    </row>
    <row r="15" spans="1:6">
      <c r="A15" s="4" t="s">
        <v>373</v>
      </c>
      <c r="B15" s="6" t="n">
        <v>2125</v>
      </c>
      <c r="C15" s="6" t="n">
        <v>1715</v>
      </c>
      <c r="D15" s="6" t="n">
        <v>2739</v>
      </c>
      <c r="E15" s="6" t="n">
        <v>2877</v>
      </c>
    </row>
    <row r="16" spans="1:6">
      <c r="A16" s="4" t="s">
        <v>374</v>
      </c>
      <c r="B16" s="6" t="n">
        <v>264</v>
      </c>
      <c r="C16" s="6" t="n">
        <v>81</v>
      </c>
      <c r="D16" s="6" t="n">
        <v>407</v>
      </c>
      <c r="E16" s="6" t="n">
        <v>144</v>
      </c>
    </row>
    <row r="17" spans="1:6">
      <c r="A17" s="4" t="s">
        <v>79</v>
      </c>
      <c r="B17" s="6" t="n">
        <v>41069</v>
      </c>
      <c r="C17" s="6" t="n">
        <v>39718</v>
      </c>
      <c r="D17" s="6" t="n">
        <v>74247</v>
      </c>
      <c r="E17" s="6" t="n">
        <v>76707</v>
      </c>
    </row>
    <row r="18" spans="1:6">
      <c r="A18" s="4" t="s">
        <v>375</v>
      </c>
      <c r="B18" s="6" t="n">
        <v>32424</v>
      </c>
      <c r="C18" s="6" t="n">
        <v>31176</v>
      </c>
      <c r="D18" s="6" t="n">
        <v>60216</v>
      </c>
      <c r="E18" s="6" t="n">
        <v>61677</v>
      </c>
    </row>
    <row r="19" spans="1:6">
      <c r="A19" s="4" t="s">
        <v>376</v>
      </c>
      <c r="B19" s="6" t="n">
        <v>8645</v>
      </c>
      <c r="C19" s="6" t="n">
        <v>8542</v>
      </c>
      <c r="D19" s="6" t="n">
        <v>14031</v>
      </c>
      <c r="E19" s="6" t="n">
        <v>15030</v>
      </c>
    </row>
    <row r="20" spans="1:6">
      <c r="A20" s="4" t="s">
        <v>377</v>
      </c>
      <c r="B20" s="6" t="n">
        <v>199132</v>
      </c>
      <c r="C20" s="6" t="n">
        <v>191182</v>
      </c>
      <c r="D20" s="6" t="n">
        <v>199132</v>
      </c>
      <c r="E20" s="6" t="n">
        <v>191182</v>
      </c>
    </row>
    <row r="21" spans="1:6">
      <c r="A21" s="4" t="s">
        <v>379</v>
      </c>
    </row>
    <row r="22" spans="1:6">
      <c r="A22" s="3" t="s">
        <v>370</v>
      </c>
    </row>
    <row r="23" spans="1:6">
      <c r="A23" s="4" t="s">
        <v>372</v>
      </c>
      <c r="B23" s="6" t="n">
        <v>1996</v>
      </c>
      <c r="C23" s="6" t="n">
        <v>1799</v>
      </c>
      <c r="D23" s="6" t="n">
        <v>3886</v>
      </c>
      <c r="E23" s="6" t="n">
        <v>3451</v>
      </c>
    </row>
    <row r="24" spans="1:6">
      <c r="A24" s="4" t="s">
        <v>373</v>
      </c>
      <c r="B24" s="6" t="n">
        <v>529</v>
      </c>
      <c r="C24" s="6" t="n">
        <v>165</v>
      </c>
      <c r="D24" s="6" t="n">
        <v>660</v>
      </c>
      <c r="E24" s="6" t="n">
        <v>329</v>
      </c>
    </row>
    <row r="25" spans="1:6">
      <c r="A25" s="4" t="s">
        <v>374</v>
      </c>
      <c r="B25" s="6" t="n">
        <v>24</v>
      </c>
      <c r="C25" s="6" t="n">
        <v>2</v>
      </c>
      <c r="D25" s="6" t="n">
        <v>34</v>
      </c>
      <c r="E25" s="6" t="n">
        <v>42</v>
      </c>
    </row>
    <row r="26" spans="1:6">
      <c r="A26" s="4" t="s">
        <v>79</v>
      </c>
      <c r="B26" s="6" t="n">
        <v>2549</v>
      </c>
      <c r="C26" s="6" t="n">
        <v>1966</v>
      </c>
      <c r="D26" s="6" t="n">
        <v>4580</v>
      </c>
      <c r="E26" s="6" t="n">
        <v>3822</v>
      </c>
    </row>
    <row r="27" spans="1:6">
      <c r="A27" s="4" t="s">
        <v>375</v>
      </c>
      <c r="B27" s="6" t="n">
        <v>2246</v>
      </c>
      <c r="C27" s="6" t="n">
        <v>2043</v>
      </c>
      <c r="D27" s="6" t="n">
        <v>4304</v>
      </c>
      <c r="E27" s="6" t="n">
        <v>3860</v>
      </c>
    </row>
    <row r="28" spans="1:6">
      <c r="A28" s="4" t="s">
        <v>376</v>
      </c>
      <c r="B28" s="6" t="n">
        <v>303</v>
      </c>
      <c r="C28" s="6" t="n">
        <v>-77</v>
      </c>
      <c r="D28" s="6" t="n">
        <v>276</v>
      </c>
      <c r="E28" s="6" t="n">
        <v>-38</v>
      </c>
    </row>
    <row r="29" spans="1:6">
      <c r="A29" s="4" t="s">
        <v>377</v>
      </c>
      <c r="B29" s="6" t="n">
        <v>54066</v>
      </c>
      <c r="C29" s="6" t="n">
        <v>46772</v>
      </c>
      <c r="D29" s="6" t="n">
        <v>54066</v>
      </c>
      <c r="E29" s="6" t="n">
        <v>46772</v>
      </c>
    </row>
    <row r="30" spans="1:6">
      <c r="A30" s="4" t="s">
        <v>380</v>
      </c>
    </row>
    <row r="31" spans="1:6">
      <c r="A31" s="3" t="s">
        <v>370</v>
      </c>
    </row>
    <row r="32" spans="1:6">
      <c r="A32" s="4" t="s">
        <v>372</v>
      </c>
      <c r="B32" s="6" t="n">
        <v>-1682</v>
      </c>
      <c r="C32" s="6" t="n">
        <v>-1559</v>
      </c>
      <c r="D32" s="6" t="n">
        <v>-3115</v>
      </c>
      <c r="E32" s="6" t="n">
        <v>-2611</v>
      </c>
    </row>
    <row r="33" spans="1:6">
      <c r="A33" s="4" t="s">
        <v>373</v>
      </c>
      <c r="B33" s="6" t="n">
        <v>0</v>
      </c>
      <c r="C33" s="6" t="n">
        <v>0</v>
      </c>
      <c r="D33" s="6" t="n">
        <v>0</v>
      </c>
      <c r="E33" s="6" t="n">
        <v>0</v>
      </c>
    </row>
    <row r="34" spans="1:6">
      <c r="A34" s="4" t="s">
        <v>374</v>
      </c>
      <c r="B34" s="6" t="n">
        <v>0</v>
      </c>
      <c r="C34" s="6" t="n">
        <v>0</v>
      </c>
      <c r="D34" s="6" t="n">
        <v>0</v>
      </c>
      <c r="E34" s="6" t="n">
        <v>0</v>
      </c>
    </row>
    <row r="35" spans="1:6">
      <c r="A35" s="4" t="s">
        <v>79</v>
      </c>
      <c r="B35" s="6" t="n">
        <v>-1682</v>
      </c>
      <c r="C35" s="6" t="n">
        <v>-1559</v>
      </c>
      <c r="D35" s="6" t="n">
        <v>-3115</v>
      </c>
      <c r="E35" s="6" t="n">
        <v>-2611</v>
      </c>
    </row>
    <row r="36" spans="1:6">
      <c r="A36" s="4" t="s">
        <v>375</v>
      </c>
      <c r="B36" s="6" t="n">
        <v>-1548</v>
      </c>
      <c r="C36" s="6" t="n">
        <v>-1440</v>
      </c>
      <c r="D36" s="6" t="n">
        <v>-2847</v>
      </c>
      <c r="E36" s="6" t="n">
        <v>-2416</v>
      </c>
    </row>
    <row r="37" spans="1:6">
      <c r="A37" s="4" t="s">
        <v>376</v>
      </c>
      <c r="B37" s="6" t="n">
        <v>-134</v>
      </c>
      <c r="C37" s="6" t="n">
        <v>-119</v>
      </c>
      <c r="D37" s="6" t="n">
        <v>-268</v>
      </c>
      <c r="E37" s="6" t="n">
        <v>-195</v>
      </c>
    </row>
    <row r="38" spans="1:6">
      <c r="A38" s="4" t="s">
        <v>377</v>
      </c>
      <c r="B38" s="7" t="n">
        <v>0</v>
      </c>
      <c r="C38" s="7" t="n">
        <v>0</v>
      </c>
      <c r="D38" s="7" t="n">
        <v>0</v>
      </c>
      <c r="E3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8</v>
      </c>
      <c r="D1" s="2" t="s">
        <v>1</v>
      </c>
    </row>
    <row r="2" spans="1:6">
      <c r="B2" s="2" t="s">
        <v>2</v>
      </c>
      <c r="C2" s="2" t="s">
        <v>69</v>
      </c>
      <c r="D2" s="2" t="s">
        <v>2</v>
      </c>
      <c r="E2" s="2" t="s">
        <v>69</v>
      </c>
      <c r="F2" s="2" t="s">
        <v>23</v>
      </c>
    </row>
    <row r="3" spans="1:6">
      <c r="A3" s="3" t="s">
        <v>382</v>
      </c>
    </row>
    <row r="4" spans="1:6">
      <c r="A4" s="4" t="s">
        <v>383</v>
      </c>
      <c r="B4" s="7" t="n">
        <v>0</v>
      </c>
      <c r="C4" s="7" t="n">
        <v>0</v>
      </c>
      <c r="D4" s="7" t="n">
        <v>0</v>
      </c>
      <c r="E4" s="7" t="n">
        <v>0</v>
      </c>
    </row>
    <row r="5" spans="1:6">
      <c r="A5" s="4" t="s">
        <v>384</v>
      </c>
      <c r="B5" s="6" t="n">
        <v>8</v>
      </c>
      <c r="C5" s="6" t="n">
        <v>9</v>
      </c>
      <c r="D5" s="6" t="n">
        <v>16</v>
      </c>
      <c r="E5" s="6" t="n">
        <v>19</v>
      </c>
    </row>
    <row r="6" spans="1:6">
      <c r="A6" s="4" t="s">
        <v>385</v>
      </c>
      <c r="B6" s="6" t="n">
        <v>0</v>
      </c>
      <c r="C6" s="6" t="n">
        <v>2</v>
      </c>
      <c r="D6" s="6" t="n">
        <v>0</v>
      </c>
      <c r="E6" s="6" t="n">
        <v>4</v>
      </c>
    </row>
    <row r="7" spans="1:6">
      <c r="A7" s="4" t="s">
        <v>386</v>
      </c>
      <c r="B7" s="6" t="n">
        <v>8</v>
      </c>
      <c r="C7" s="7" t="n">
        <v>11</v>
      </c>
      <c r="D7" s="6" t="n">
        <v>16</v>
      </c>
      <c r="E7" s="7" t="n">
        <v>23</v>
      </c>
    </row>
    <row r="8" spans="1:6">
      <c r="A8" s="4" t="s">
        <v>387</v>
      </c>
      <c r="B8" s="7" t="n">
        <v>10900</v>
      </c>
      <c r="D8" s="7" t="n">
        <v>10900</v>
      </c>
      <c r="F8" s="7" t="n">
        <v>9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142</v>
      </c>
      <c r="C4" s="7" t="n">
        <v>34672</v>
      </c>
      <c r="D4" s="7" t="n">
        <v>64701</v>
      </c>
      <c r="E4" s="7" t="n">
        <v>67410</v>
      </c>
    </row>
    <row r="5" spans="1:5">
      <c r="A5" s="4" t="s">
        <v>72</v>
      </c>
      <c r="B5" s="6" t="n">
        <v>2149</v>
      </c>
      <c r="C5" s="6" t="n">
        <v>1942</v>
      </c>
      <c r="D5" s="6" t="n">
        <v>3653</v>
      </c>
      <c r="E5" s="6" t="n">
        <v>3957</v>
      </c>
    </row>
    <row r="6" spans="1:5">
      <c r="A6" s="4" t="s">
        <v>73</v>
      </c>
      <c r="B6" s="6" t="n">
        <v>1696</v>
      </c>
      <c r="C6" s="6" t="n">
        <v>1515</v>
      </c>
      <c r="D6" s="6" t="n">
        <v>3288</v>
      </c>
      <c r="E6" s="6" t="n">
        <v>2878</v>
      </c>
    </row>
    <row r="7" spans="1:5">
      <c r="A7" s="4" t="s">
        <v>74</v>
      </c>
      <c r="B7" s="6" t="n">
        <v>1125</v>
      </c>
      <c r="C7" s="6" t="n">
        <v>1114</v>
      </c>
      <c r="D7" s="6" t="n">
        <v>2243</v>
      </c>
      <c r="E7" s="6" t="n">
        <v>2211</v>
      </c>
    </row>
    <row r="8" spans="1:5">
      <c r="A8" s="4" t="s">
        <v>75</v>
      </c>
      <c r="B8" s="6" t="n">
        <v>1181</v>
      </c>
      <c r="C8" s="6" t="n">
        <v>766</v>
      </c>
      <c r="D8" s="6" t="n">
        <v>1450</v>
      </c>
      <c r="E8" s="6" t="n">
        <v>995</v>
      </c>
    </row>
    <row r="9" spans="1:5">
      <c r="A9" s="4" t="s">
        <v>76</v>
      </c>
      <c r="B9" s="6" t="n">
        <v>288</v>
      </c>
      <c r="C9" s="6" t="n">
        <v>83</v>
      </c>
      <c r="D9" s="6" t="n">
        <v>441</v>
      </c>
      <c r="E9" s="6" t="n">
        <v>186</v>
      </c>
    </row>
    <row r="10" spans="1:5">
      <c r="A10" s="4" t="s">
        <v>77</v>
      </c>
      <c r="B10" s="6" t="n">
        <v>348</v>
      </c>
      <c r="C10" s="6" t="n">
        <v>0</v>
      </c>
      <c r="D10" s="6" t="n">
        <v>-294</v>
      </c>
      <c r="E10" s="6" t="n">
        <v>0</v>
      </c>
    </row>
    <row r="11" spans="1:5">
      <c r="A11" s="4" t="s">
        <v>78</v>
      </c>
      <c r="B11" s="6" t="n">
        <v>7</v>
      </c>
      <c r="C11" s="6" t="n">
        <v>33</v>
      </c>
      <c r="D11" s="6" t="n">
        <v>230</v>
      </c>
      <c r="E11" s="6" t="n">
        <v>281</v>
      </c>
    </row>
    <row r="12" spans="1:5">
      <c r="A12" s="4" t="s">
        <v>79</v>
      </c>
      <c r="B12" s="6" t="n">
        <v>41936</v>
      </c>
      <c r="C12" s="6" t="n">
        <v>40125</v>
      </c>
      <c r="D12" s="6" t="n">
        <v>75712</v>
      </c>
      <c r="E12" s="6" t="n">
        <v>77918</v>
      </c>
    </row>
    <row r="13" spans="1:5">
      <c r="A13" s="3" t="s">
        <v>80</v>
      </c>
    </row>
    <row r="14" spans="1:5">
      <c r="A14" s="4" t="s">
        <v>81</v>
      </c>
      <c r="B14" s="6" t="n">
        <v>16427</v>
      </c>
      <c r="C14" s="6" t="n">
        <v>16598</v>
      </c>
      <c r="D14" s="6" t="n">
        <v>30452</v>
      </c>
      <c r="E14" s="6" t="n">
        <v>32929</v>
      </c>
    </row>
    <row r="15" spans="1:5">
      <c r="A15" s="4" t="s">
        <v>82</v>
      </c>
      <c r="B15" s="6" t="n">
        <v>564</v>
      </c>
      <c r="C15" s="6" t="n">
        <v>140</v>
      </c>
      <c r="D15" s="6" t="n">
        <v>-842</v>
      </c>
      <c r="E15" s="6" t="n">
        <v>860</v>
      </c>
    </row>
    <row r="16" spans="1:5">
      <c r="A16" s="4" t="s">
        <v>83</v>
      </c>
      <c r="B16" s="6" t="n">
        <v>10798</v>
      </c>
      <c r="C16" s="6" t="n">
        <v>9942</v>
      </c>
      <c r="D16" s="6" t="n">
        <v>22138</v>
      </c>
      <c r="E16" s="6" t="n">
        <v>19900</v>
      </c>
    </row>
    <row r="17" spans="1:5">
      <c r="A17" s="4" t="s">
        <v>84</v>
      </c>
      <c r="B17" s="6" t="n">
        <v>2326</v>
      </c>
      <c r="C17" s="6" t="n">
        <v>1984</v>
      </c>
      <c r="D17" s="6" t="n">
        <v>4395</v>
      </c>
      <c r="E17" s="6" t="n">
        <v>3923</v>
      </c>
    </row>
    <row r="18" spans="1:5">
      <c r="A18" s="4" t="s">
        <v>85</v>
      </c>
      <c r="B18" s="6" t="n">
        <v>3007</v>
      </c>
      <c r="C18" s="6" t="n">
        <v>3115</v>
      </c>
      <c r="D18" s="6" t="n">
        <v>5530</v>
      </c>
      <c r="E18" s="6" t="n">
        <v>5509</v>
      </c>
    </row>
    <row r="19" spans="1:5">
      <c r="A19" s="4" t="s">
        <v>86</v>
      </c>
      <c r="B19" s="6" t="n">
        <v>33122</v>
      </c>
      <c r="C19" s="6" t="n">
        <v>31779</v>
      </c>
      <c r="D19" s="6" t="n">
        <v>61673</v>
      </c>
      <c r="E19" s="6" t="n">
        <v>63121</v>
      </c>
    </row>
    <row r="20" spans="1:5">
      <c r="A20" s="4" t="s">
        <v>87</v>
      </c>
      <c r="B20" s="6" t="n">
        <v>8814</v>
      </c>
      <c r="C20" s="6" t="n">
        <v>8346</v>
      </c>
      <c r="D20" s="6" t="n">
        <v>14039</v>
      </c>
      <c r="E20" s="6" t="n">
        <v>14797</v>
      </c>
    </row>
    <row r="21" spans="1:5">
      <c r="A21" s="4" t="s">
        <v>88</v>
      </c>
      <c r="B21" s="6" t="n">
        <v>1894</v>
      </c>
      <c r="C21" s="6" t="n">
        <v>2672</v>
      </c>
      <c r="D21" s="6" t="n">
        <v>2946</v>
      </c>
      <c r="E21" s="6" t="n">
        <v>4657</v>
      </c>
    </row>
    <row r="22" spans="1:5">
      <c r="A22" s="4" t="s">
        <v>89</v>
      </c>
      <c r="B22" s="6" t="n">
        <v>6920</v>
      </c>
      <c r="C22" s="6" t="n">
        <v>5674</v>
      </c>
      <c r="D22" s="6" t="n">
        <v>11093</v>
      </c>
      <c r="E22" s="6" t="n">
        <v>10140</v>
      </c>
    </row>
    <row r="23" spans="1:5">
      <c r="A23" s="4" t="s">
        <v>90</v>
      </c>
      <c r="B23" s="6" t="n">
        <v>27</v>
      </c>
      <c r="C23" s="6" t="n">
        <v>1</v>
      </c>
      <c r="D23" s="6" t="n">
        <v>30</v>
      </c>
      <c r="E23" s="6" t="n">
        <v>11</v>
      </c>
    </row>
    <row r="24" spans="1:5">
      <c r="A24" s="4" t="s">
        <v>91</v>
      </c>
      <c r="B24" s="7" t="n">
        <v>6947</v>
      </c>
      <c r="C24" s="7" t="n">
        <v>5675</v>
      </c>
      <c r="D24" s="7" t="n">
        <v>11123</v>
      </c>
      <c r="E24" s="7" t="n">
        <v>10151</v>
      </c>
    </row>
    <row r="25" spans="1:5">
      <c r="A25" s="4" t="s">
        <v>92</v>
      </c>
      <c r="B25" s="8" t="n">
        <v>3.68</v>
      </c>
      <c r="C25" s="8" t="n">
        <v>3.01</v>
      </c>
      <c r="D25" s="8" t="n">
        <v>5.9</v>
      </c>
      <c r="E25" s="8" t="n">
        <v>5.38</v>
      </c>
    </row>
    <row r="26" spans="1:5">
      <c r="A26" s="4" t="s">
        <v>93</v>
      </c>
      <c r="B26" s="6" t="n">
        <v>1887</v>
      </c>
      <c r="C26" s="6" t="n">
        <v>1887</v>
      </c>
      <c r="D26" s="6" t="n">
        <v>1886</v>
      </c>
      <c r="E26" s="6" t="n">
        <v>1886</v>
      </c>
    </row>
    <row r="27" spans="1:5">
      <c r="A27" s="4" t="s">
        <v>94</v>
      </c>
      <c r="B27" s="8" t="n">
        <v>3.66</v>
      </c>
      <c r="C27" s="8" t="n">
        <v>2.99</v>
      </c>
      <c r="D27" s="8" t="n">
        <v>5.87</v>
      </c>
      <c r="E27" s="8" t="n">
        <v>5.35</v>
      </c>
    </row>
    <row r="28" spans="1:5">
      <c r="A28" s="4" t="s">
        <v>95</v>
      </c>
      <c r="B28" s="6" t="n">
        <v>1897</v>
      </c>
      <c r="C28" s="6" t="n">
        <v>1897</v>
      </c>
      <c r="D28" s="6" t="n">
        <v>1896</v>
      </c>
      <c r="E28" s="6" t="n">
        <v>1896</v>
      </c>
    </row>
    <row r="29" spans="1:5">
      <c r="A29" s="4" t="s">
        <v>96</v>
      </c>
      <c r="B29" s="8" t="n">
        <v>0.4</v>
      </c>
      <c r="C29" s="8" t="n">
        <v>0.35</v>
      </c>
      <c r="D29" s="8" t="n">
        <v>0.8</v>
      </c>
      <c r="E29" s="8"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9"/>
    <col customWidth="1" max="3" min="3" width="29"/>
  </cols>
  <sheetData>
    <row r="1" spans="1:3">
      <c r="A1" s="1" t="s">
        <v>388</v>
      </c>
      <c r="B1" s="2" t="s">
        <v>1</v>
      </c>
      <c r="C1" s="2" t="s">
        <v>292</v>
      </c>
    </row>
    <row r="2" spans="1:3">
      <c r="B2" s="2" t="s">
        <v>389</v>
      </c>
      <c r="C2" s="2" t="s">
        <v>390</v>
      </c>
    </row>
    <row r="3" spans="1:3">
      <c r="A3" s="3" t="s">
        <v>204</v>
      </c>
    </row>
    <row r="4" spans="1:3">
      <c r="A4" s="4" t="s">
        <v>391</v>
      </c>
      <c r="B4" s="6" t="n">
        <v>52</v>
      </c>
      <c r="C4" s="6" t="n">
        <v>32</v>
      </c>
    </row>
    <row r="5" spans="1:3">
      <c r="A5" s="4" t="s">
        <v>392</v>
      </c>
      <c r="B5" s="7" t="n">
        <v>0</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3</v>
      </c>
      <c r="B1" s="2" t="s">
        <v>366</v>
      </c>
      <c r="C1" s="2" t="s">
        <v>369</v>
      </c>
    </row>
    <row r="2" spans="1:3">
      <c r="A2" s="3" t="s">
        <v>394</v>
      </c>
    </row>
    <row r="3" spans="1:3">
      <c r="A3" s="4" t="s">
        <v>58</v>
      </c>
      <c r="B3" s="7" t="n">
        <v>93469</v>
      </c>
      <c r="C3" s="7" t="n">
        <v>100314</v>
      </c>
    </row>
    <row r="4" spans="1:3">
      <c r="A4" s="4" t="s">
        <v>395</v>
      </c>
    </row>
    <row r="5" spans="1:3">
      <c r="A5" s="3" t="s">
        <v>394</v>
      </c>
    </row>
    <row r="6" spans="1:3">
      <c r="A6" s="4" t="s">
        <v>58</v>
      </c>
      <c r="B6" s="6" t="n">
        <v>1033</v>
      </c>
      <c r="C6" s="6" t="n">
        <v>1043</v>
      </c>
    </row>
    <row r="7" spans="1:3">
      <c r="A7" s="4" t="s">
        <v>396</v>
      </c>
      <c r="B7" s="6" t="n">
        <v>0</v>
      </c>
      <c r="C7" s="6" t="n">
        <v>0</v>
      </c>
    </row>
    <row r="8" spans="1:3">
      <c r="A8" s="4" t="s">
        <v>397</v>
      </c>
      <c r="B8" s="6" t="n">
        <v>10</v>
      </c>
      <c r="C8" s="6" t="n">
        <v>1</v>
      </c>
    </row>
    <row r="9" spans="1:3">
      <c r="A9" s="4" t="s">
        <v>398</v>
      </c>
      <c r="B9" s="6" t="n">
        <v>1023</v>
      </c>
      <c r="C9" s="6" t="n">
        <v>1042</v>
      </c>
    </row>
    <row r="10" spans="1:3">
      <c r="A10" s="4" t="s">
        <v>399</v>
      </c>
    </row>
    <row r="11" spans="1:3">
      <c r="A11" s="3" t="s">
        <v>394</v>
      </c>
    </row>
    <row r="12" spans="1:3">
      <c r="A12" s="4" t="s">
        <v>58</v>
      </c>
      <c r="B12" s="6" t="n">
        <v>21248</v>
      </c>
      <c r="C12" s="6" t="n">
        <v>24189</v>
      </c>
    </row>
    <row r="13" spans="1:3">
      <c r="A13" s="4" t="s">
        <v>396</v>
      </c>
      <c r="B13" s="6" t="n">
        <v>242</v>
      </c>
      <c r="C13" s="6" t="n">
        <v>505</v>
      </c>
    </row>
    <row r="14" spans="1:3">
      <c r="A14" s="4" t="s">
        <v>397</v>
      </c>
      <c r="B14" s="6" t="n">
        <v>232</v>
      </c>
      <c r="C14" s="6" t="n">
        <v>50</v>
      </c>
    </row>
    <row r="15" spans="1:3">
      <c r="A15" s="4" t="s">
        <v>398</v>
      </c>
      <c r="B15" s="6" t="n">
        <v>21258</v>
      </c>
      <c r="C15" s="6" t="n">
        <v>24644</v>
      </c>
    </row>
    <row r="16" spans="1:3">
      <c r="A16" s="4" t="s">
        <v>400</v>
      </c>
    </row>
    <row r="17" spans="1:3">
      <c r="A17" s="3" t="s">
        <v>394</v>
      </c>
    </row>
    <row r="18" spans="1:3">
      <c r="A18" s="4" t="s">
        <v>58</v>
      </c>
      <c r="B18" s="6" t="n">
        <v>58694</v>
      </c>
      <c r="C18" s="6" t="n">
        <v>62592</v>
      </c>
    </row>
    <row r="19" spans="1:3">
      <c r="A19" s="4" t="s">
        <v>396</v>
      </c>
      <c r="B19" s="6" t="n">
        <v>1247</v>
      </c>
      <c r="C19" s="6" t="n">
        <v>2218</v>
      </c>
    </row>
    <row r="20" spans="1:3">
      <c r="A20" s="4" t="s">
        <v>397</v>
      </c>
      <c r="B20" s="6" t="n">
        <v>389</v>
      </c>
      <c r="C20" s="6" t="n">
        <v>165</v>
      </c>
    </row>
    <row r="21" spans="1:3">
      <c r="A21" s="4" t="s">
        <v>398</v>
      </c>
      <c r="B21" s="7" t="n">
        <v>59552</v>
      </c>
      <c r="C21" s="7" t="n">
        <v>64645</v>
      </c>
    </row>
    <row r="22" spans="1:3">
      <c r="A22" s="4" t="s">
        <v>401</v>
      </c>
      <c r="B22" s="6" t="n">
        <v>60</v>
      </c>
      <c r="C22" s="6" t="n">
        <v>60</v>
      </c>
    </row>
    <row r="23" spans="1:3">
      <c r="A23" s="4" t="s">
        <v>402</v>
      </c>
    </row>
    <row r="24" spans="1:3">
      <c r="A24" s="3" t="s">
        <v>394</v>
      </c>
    </row>
    <row r="25" spans="1:3">
      <c r="A25" s="4" t="s">
        <v>58</v>
      </c>
      <c r="B25" s="7" t="n">
        <v>12494</v>
      </c>
      <c r="C25" s="7" t="n">
        <v>12490</v>
      </c>
    </row>
    <row r="26" spans="1:3">
      <c r="A26" s="4" t="s">
        <v>396</v>
      </c>
      <c r="B26" s="6" t="n">
        <v>327</v>
      </c>
      <c r="C26" s="6" t="n">
        <v>527</v>
      </c>
    </row>
    <row r="27" spans="1:3">
      <c r="A27" s="4" t="s">
        <v>397</v>
      </c>
      <c r="B27" s="6" t="n">
        <v>76</v>
      </c>
      <c r="C27" s="6" t="n">
        <v>7</v>
      </c>
    </row>
    <row r="28" spans="1:3">
      <c r="A28" s="4" t="s">
        <v>398</v>
      </c>
      <c r="B28" s="6" t="n">
        <v>12745</v>
      </c>
      <c r="C28" s="6" t="n">
        <v>13010</v>
      </c>
    </row>
    <row r="29" spans="1:3">
      <c r="A29" s="4" t="s">
        <v>403</v>
      </c>
    </row>
    <row r="30" spans="1:3">
      <c r="A30" s="3" t="s">
        <v>394</v>
      </c>
    </row>
    <row r="31" spans="1:3">
      <c r="A31" s="4" t="s">
        <v>58</v>
      </c>
      <c r="B31" s="6" t="n">
        <v>93469</v>
      </c>
      <c r="C31" s="6" t="n">
        <v>100314</v>
      </c>
    </row>
    <row r="32" spans="1:3">
      <c r="A32" s="4" t="s">
        <v>396</v>
      </c>
      <c r="B32" s="6" t="n">
        <v>1816</v>
      </c>
      <c r="C32" s="6" t="n">
        <v>3250</v>
      </c>
    </row>
    <row r="33" spans="1:3">
      <c r="A33" s="4" t="s">
        <v>397</v>
      </c>
      <c r="B33" s="6" t="n">
        <v>707</v>
      </c>
      <c r="C33" s="6" t="n">
        <v>223</v>
      </c>
    </row>
    <row r="34" spans="1:3">
      <c r="A34" s="4" t="s">
        <v>398</v>
      </c>
      <c r="B34" s="7" t="n">
        <v>94578</v>
      </c>
      <c r="C34" s="7" t="n">
        <v>103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204</v>
      </c>
    </row>
    <row r="3" spans="1:3">
      <c r="A3" s="4" t="s">
        <v>405</v>
      </c>
      <c r="B3" s="7" t="n">
        <v>9394</v>
      </c>
    </row>
    <row r="4" spans="1:3">
      <c r="A4" s="4" t="s">
        <v>406</v>
      </c>
      <c r="B4" s="6" t="n">
        <v>38648</v>
      </c>
    </row>
    <row r="5" spans="1:3">
      <c r="A5" s="4" t="s">
        <v>407</v>
      </c>
      <c r="B5" s="6" t="n">
        <v>43289</v>
      </c>
    </row>
    <row r="6" spans="1:3">
      <c r="A6" s="4" t="s">
        <v>408</v>
      </c>
      <c r="B6" s="6" t="n">
        <v>2138</v>
      </c>
    </row>
    <row r="7" spans="1:3">
      <c r="A7" s="4" t="s">
        <v>409</v>
      </c>
      <c r="B7" s="6" t="n">
        <v>93469</v>
      </c>
    </row>
    <row r="8" spans="1:3">
      <c r="A8" s="4" t="s">
        <v>410</v>
      </c>
      <c r="B8" s="6" t="n">
        <v>9387</v>
      </c>
    </row>
    <row r="9" spans="1:3">
      <c r="A9" s="4" t="s">
        <v>411</v>
      </c>
      <c r="B9" s="6" t="n">
        <v>39474</v>
      </c>
    </row>
    <row r="10" spans="1:3">
      <c r="A10" s="4" t="s">
        <v>412</v>
      </c>
      <c r="B10" s="6" t="n">
        <v>43184</v>
      </c>
    </row>
    <row r="11" spans="1:3">
      <c r="A11" s="4" t="s">
        <v>413</v>
      </c>
      <c r="B11" s="6" t="n">
        <v>2533</v>
      </c>
    </row>
    <row r="12" spans="1:3">
      <c r="A12" s="4" t="s">
        <v>414</v>
      </c>
      <c r="B12" s="7" t="n">
        <v>94578</v>
      </c>
      <c r="C12" s="7" t="n">
        <v>1033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4" t="s">
        <v>395</v>
      </c>
    </row>
    <row r="3" spans="1:3">
      <c r="A3" s="3" t="s">
        <v>416</v>
      </c>
    </row>
    <row r="4" spans="1:3">
      <c r="A4" s="4" t="s">
        <v>417</v>
      </c>
      <c r="B4" s="7" t="n">
        <v>1023</v>
      </c>
      <c r="C4" s="7" t="n">
        <v>1042</v>
      </c>
    </row>
    <row r="5" spans="1:3">
      <c r="A5" s="4" t="s">
        <v>418</v>
      </c>
      <c r="B5" s="6" t="n">
        <v>-10</v>
      </c>
      <c r="C5" s="6" t="n">
        <v>-1</v>
      </c>
    </row>
    <row r="6" spans="1:3">
      <c r="A6" s="4" t="s">
        <v>419</v>
      </c>
      <c r="B6" s="6" t="n">
        <v>0</v>
      </c>
      <c r="C6" s="6" t="n">
        <v>0</v>
      </c>
    </row>
    <row r="7" spans="1:3">
      <c r="A7" s="4" t="s">
        <v>420</v>
      </c>
      <c r="B7" s="6" t="n">
        <v>0</v>
      </c>
      <c r="C7" s="6" t="n">
        <v>0</v>
      </c>
    </row>
    <row r="8" spans="1:3">
      <c r="A8" s="4" t="s">
        <v>421</v>
      </c>
      <c r="B8" s="6" t="n">
        <v>1023</v>
      </c>
      <c r="C8" s="6" t="n">
        <v>1042</v>
      </c>
    </row>
    <row r="9" spans="1:3">
      <c r="A9" s="4" t="s">
        <v>422</v>
      </c>
      <c r="B9" s="6" t="n">
        <v>-10</v>
      </c>
      <c r="C9" s="6" t="n">
        <v>-1</v>
      </c>
    </row>
    <row r="10" spans="1:3">
      <c r="A10" s="4" t="s">
        <v>423</v>
      </c>
    </row>
    <row r="11" spans="1:3">
      <c r="A11" s="3" t="s">
        <v>416</v>
      </c>
    </row>
    <row r="12" spans="1:3">
      <c r="A12" s="4" t="s">
        <v>417</v>
      </c>
      <c r="B12" s="6" t="n">
        <v>8062</v>
      </c>
      <c r="C12" s="6" t="n">
        <v>4560</v>
      </c>
    </row>
    <row r="13" spans="1:3">
      <c r="A13" s="4" t="s">
        <v>418</v>
      </c>
      <c r="B13" s="6" t="n">
        <v>-96</v>
      </c>
      <c r="C13" s="6" t="n">
        <v>-27</v>
      </c>
    </row>
    <row r="14" spans="1:3">
      <c r="A14" s="4" t="s">
        <v>419</v>
      </c>
      <c r="B14" s="6" t="n">
        <v>3402</v>
      </c>
      <c r="C14" s="6" t="n">
        <v>3535</v>
      </c>
    </row>
    <row r="15" spans="1:3">
      <c r="A15" s="4" t="s">
        <v>420</v>
      </c>
      <c r="B15" s="6" t="n">
        <v>-136</v>
      </c>
      <c r="C15" s="6" t="n">
        <v>-23</v>
      </c>
    </row>
    <row r="16" spans="1:3">
      <c r="A16" s="4" t="s">
        <v>421</v>
      </c>
      <c r="B16" s="6" t="n">
        <v>11464</v>
      </c>
      <c r="C16" s="6" t="n">
        <v>8095</v>
      </c>
    </row>
    <row r="17" spans="1:3">
      <c r="A17" s="4" t="s">
        <v>422</v>
      </c>
      <c r="B17" s="6" t="n">
        <v>-232</v>
      </c>
      <c r="C17" s="6" t="n">
        <v>-50</v>
      </c>
    </row>
    <row r="18" spans="1:3">
      <c r="A18" s="4" t="s">
        <v>424</v>
      </c>
    </row>
    <row r="19" spans="1:3">
      <c r="A19" s="3" t="s">
        <v>416</v>
      </c>
    </row>
    <row r="20" spans="1:3">
      <c r="A20" s="4" t="s">
        <v>417</v>
      </c>
      <c r="B20" s="6" t="n">
        <v>18139</v>
      </c>
      <c r="C20" s="6" t="n">
        <v>13551</v>
      </c>
    </row>
    <row r="21" spans="1:3">
      <c r="A21" s="4" t="s">
        <v>418</v>
      </c>
      <c r="B21" s="6" t="n">
        <v>-190</v>
      </c>
      <c r="C21" s="6" t="n">
        <v>-61</v>
      </c>
    </row>
    <row r="22" spans="1:3">
      <c r="A22" s="4" t="s">
        <v>419</v>
      </c>
      <c r="B22" s="6" t="n">
        <v>3899</v>
      </c>
      <c r="C22" s="6" t="n">
        <v>4023</v>
      </c>
    </row>
    <row r="23" spans="1:3">
      <c r="A23" s="4" t="s">
        <v>420</v>
      </c>
      <c r="B23" s="6" t="n">
        <v>-199</v>
      </c>
      <c r="C23" s="6" t="n">
        <v>-104</v>
      </c>
    </row>
    <row r="24" spans="1:3">
      <c r="A24" s="4" t="s">
        <v>421</v>
      </c>
      <c r="B24" s="6" t="n">
        <v>22038</v>
      </c>
      <c r="C24" s="6" t="n">
        <v>17574</v>
      </c>
    </row>
    <row r="25" spans="1:3">
      <c r="A25" s="4" t="s">
        <v>422</v>
      </c>
      <c r="B25" s="6" t="n">
        <v>-389</v>
      </c>
      <c r="C25" s="6" t="n">
        <v>-165</v>
      </c>
    </row>
    <row r="26" spans="1:3">
      <c r="A26" s="4" t="s">
        <v>402</v>
      </c>
    </row>
    <row r="27" spans="1:3">
      <c r="A27" s="3" t="s">
        <v>416</v>
      </c>
    </row>
    <row r="28" spans="1:3">
      <c r="A28" s="4" t="s">
        <v>417</v>
      </c>
      <c r="B28" s="6" t="n">
        <v>10696</v>
      </c>
      <c r="C28" s="6" t="n">
        <v>3744</v>
      </c>
    </row>
    <row r="29" spans="1:3">
      <c r="A29" s="4" t="s">
        <v>418</v>
      </c>
      <c r="B29" s="6" t="n">
        <v>-76</v>
      </c>
      <c r="C29" s="6" t="n">
        <v>-7</v>
      </c>
    </row>
    <row r="30" spans="1:3">
      <c r="A30" s="4" t="s">
        <v>419</v>
      </c>
      <c r="B30" s="6" t="n">
        <v>0</v>
      </c>
      <c r="C30" s="6" t="n">
        <v>0</v>
      </c>
    </row>
    <row r="31" spans="1:3">
      <c r="A31" s="4" t="s">
        <v>420</v>
      </c>
      <c r="B31" s="6" t="n">
        <v>0</v>
      </c>
      <c r="C31" s="6" t="n">
        <v>0</v>
      </c>
    </row>
    <row r="32" spans="1:3">
      <c r="A32" s="4" t="s">
        <v>421</v>
      </c>
      <c r="B32" s="6" t="n">
        <v>10696</v>
      </c>
      <c r="C32" s="6" t="n">
        <v>3744</v>
      </c>
    </row>
    <row r="33" spans="1:3">
      <c r="A33" s="4" t="s">
        <v>422</v>
      </c>
      <c r="B33" s="6" t="n">
        <v>-76</v>
      </c>
      <c r="C33" s="6" t="n">
        <v>-7</v>
      </c>
    </row>
    <row r="34" spans="1:3">
      <c r="A34" s="4" t="s">
        <v>425</v>
      </c>
    </row>
    <row r="35" spans="1:3">
      <c r="A35" s="3" t="s">
        <v>416</v>
      </c>
    </row>
    <row r="36" spans="1:3">
      <c r="A36" s="4" t="s">
        <v>417</v>
      </c>
      <c r="B36" s="6" t="n">
        <v>37920</v>
      </c>
      <c r="C36" s="6" t="n">
        <v>22897</v>
      </c>
    </row>
    <row r="37" spans="1:3">
      <c r="A37" s="4" t="s">
        <v>418</v>
      </c>
      <c r="B37" s="6" t="n">
        <v>-372</v>
      </c>
      <c r="C37" s="6" t="n">
        <v>-96</v>
      </c>
    </row>
    <row r="38" spans="1:3">
      <c r="A38" s="4" t="s">
        <v>419</v>
      </c>
      <c r="B38" s="6" t="n">
        <v>7301</v>
      </c>
      <c r="C38" s="6" t="n">
        <v>7558</v>
      </c>
    </row>
    <row r="39" spans="1:3">
      <c r="A39" s="4" t="s">
        <v>420</v>
      </c>
      <c r="B39" s="6" t="n">
        <v>-335</v>
      </c>
      <c r="C39" s="6" t="n">
        <v>-127</v>
      </c>
    </row>
    <row r="40" spans="1:3">
      <c r="A40" s="4" t="s">
        <v>421</v>
      </c>
      <c r="B40" s="6" t="n">
        <v>45221</v>
      </c>
      <c r="C40" s="6" t="n">
        <v>30455</v>
      </c>
    </row>
    <row r="41" spans="1:3">
      <c r="A41" s="4" t="s">
        <v>422</v>
      </c>
      <c r="B41" s="7" t="n">
        <v>-707</v>
      </c>
      <c r="C41" s="7" t="n">
        <v>-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292</v>
      </c>
    </row>
    <row r="2" spans="1:3">
      <c r="B2" s="2" t="s">
        <v>2</v>
      </c>
      <c r="C2" s="2" t="s">
        <v>23</v>
      </c>
    </row>
    <row r="3" spans="1:3">
      <c r="A3" s="3" t="s">
        <v>427</v>
      </c>
    </row>
    <row r="4" spans="1:3">
      <c r="A4" s="4" t="s">
        <v>428</v>
      </c>
      <c r="B4" s="7" t="n">
        <v>26956</v>
      </c>
      <c r="C4" s="7" t="n">
        <v>26003</v>
      </c>
    </row>
    <row r="5" spans="1:3">
      <c r="A5" s="4" t="s">
        <v>429</v>
      </c>
      <c r="B5" s="6" t="n">
        <v>48026</v>
      </c>
      <c r="C5" s="6" t="n">
        <v>47367</v>
      </c>
    </row>
    <row r="6" spans="1:3">
      <c r="A6" s="4" t="s">
        <v>115</v>
      </c>
    </row>
    <row r="7" spans="1:3">
      <c r="A7" s="3" t="s">
        <v>427</v>
      </c>
    </row>
    <row r="8" spans="1:3">
      <c r="A8" s="4" t="s">
        <v>428</v>
      </c>
      <c r="B8" s="6" t="n">
        <v>26956</v>
      </c>
      <c r="C8" s="6" t="n">
        <v>26003</v>
      </c>
    </row>
    <row r="9" spans="1:3">
      <c r="A9" s="4" t="s">
        <v>430</v>
      </c>
      <c r="B9" s="6" t="n">
        <v>21283</v>
      </c>
      <c r="C9" s="6" t="n">
        <v>21376</v>
      </c>
    </row>
    <row r="10" spans="1:3">
      <c r="A10" s="4" t="s">
        <v>431</v>
      </c>
      <c r="B10" s="6" t="n">
        <v>213</v>
      </c>
      <c r="C10" s="6" t="n">
        <v>12</v>
      </c>
    </row>
    <row r="11" spans="1:3">
      <c r="A11" s="4" t="s">
        <v>429</v>
      </c>
      <c r="B11" s="7" t="n">
        <v>48026</v>
      </c>
      <c r="C11" s="7" t="n">
        <v>47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8</v>
      </c>
      <c r="D1" s="2" t="s">
        <v>1</v>
      </c>
    </row>
    <row r="2" spans="1:5">
      <c r="B2" s="2" t="s">
        <v>2</v>
      </c>
      <c r="C2" s="2" t="s">
        <v>69</v>
      </c>
      <c r="D2" s="2" t="s">
        <v>2</v>
      </c>
      <c r="E2" s="2" t="s">
        <v>69</v>
      </c>
    </row>
    <row r="3" spans="1:5">
      <c r="A3" s="3" t="s">
        <v>416</v>
      </c>
    </row>
    <row r="4" spans="1:5">
      <c r="A4" s="4" t="s">
        <v>433</v>
      </c>
      <c r="D4" s="7" t="n">
        <v>484</v>
      </c>
      <c r="E4" s="7" t="n">
        <v>298</v>
      </c>
    </row>
    <row r="5" spans="1:5">
      <c r="A5" s="4" t="s">
        <v>434</v>
      </c>
      <c r="D5" s="6" t="n">
        <v>-47</v>
      </c>
      <c r="E5" s="6" t="n">
        <v>-125</v>
      </c>
    </row>
    <row r="6" spans="1:5">
      <c r="A6" s="4" t="s">
        <v>435</v>
      </c>
      <c r="D6" s="6" t="n">
        <v>437</v>
      </c>
      <c r="E6" s="6" t="n">
        <v>173</v>
      </c>
    </row>
    <row r="7" spans="1:5">
      <c r="A7" s="4" t="s">
        <v>436</v>
      </c>
      <c r="D7" s="6" t="n">
        <v>4</v>
      </c>
      <c r="E7" s="6" t="n">
        <v>13</v>
      </c>
    </row>
    <row r="8" spans="1:5">
      <c r="A8" s="4" t="s">
        <v>114</v>
      </c>
      <c r="D8" s="6" t="n">
        <v>4</v>
      </c>
      <c r="E8" s="6" t="n">
        <v>13</v>
      </c>
    </row>
    <row r="9" spans="1:5">
      <c r="A9" s="4" t="s">
        <v>76</v>
      </c>
      <c r="B9" s="7" t="n">
        <v>288</v>
      </c>
      <c r="C9" s="7" t="n">
        <v>83</v>
      </c>
      <c r="D9" s="6" t="n">
        <v>441</v>
      </c>
      <c r="E9" s="6" t="n">
        <v>186</v>
      </c>
    </row>
    <row r="10" spans="1:5">
      <c r="A10" s="4" t="s">
        <v>437</v>
      </c>
    </row>
    <row r="11" spans="1:5">
      <c r="A11" s="3" t="s">
        <v>416</v>
      </c>
    </row>
    <row r="12" spans="1:5">
      <c r="A12" s="4" t="s">
        <v>433</v>
      </c>
      <c r="D12" s="6" t="n">
        <v>0</v>
      </c>
      <c r="E12" s="6" t="n">
        <v>0</v>
      </c>
    </row>
    <row r="13" spans="1:5">
      <c r="A13" s="4" t="s">
        <v>434</v>
      </c>
      <c r="D13" s="6" t="n">
        <v>0</v>
      </c>
      <c r="E13" s="6" t="n">
        <v>0</v>
      </c>
    </row>
    <row r="14" spans="1:5">
      <c r="A14" s="4" t="s">
        <v>402</v>
      </c>
    </row>
    <row r="15" spans="1:5">
      <c r="A15" s="3" t="s">
        <v>416</v>
      </c>
    </row>
    <row r="16" spans="1:5">
      <c r="A16" s="4" t="s">
        <v>433</v>
      </c>
      <c r="D16" s="6" t="n">
        <v>0</v>
      </c>
      <c r="E16" s="6" t="n">
        <v>0</v>
      </c>
    </row>
    <row r="17" spans="1:5">
      <c r="A17" s="4" t="s">
        <v>438</v>
      </c>
    </row>
    <row r="18" spans="1:5">
      <c r="A18" s="3" t="s">
        <v>416</v>
      </c>
    </row>
    <row r="19" spans="1:5">
      <c r="A19" s="4" t="s">
        <v>433</v>
      </c>
      <c r="D19" s="6" t="n">
        <v>484</v>
      </c>
      <c r="E19" s="6" t="n">
        <v>298</v>
      </c>
    </row>
    <row r="20" spans="1:5">
      <c r="A20" s="4" t="s">
        <v>434</v>
      </c>
      <c r="D20" s="6" t="n">
        <v>-47</v>
      </c>
      <c r="E20" s="6" t="n">
        <v>-125</v>
      </c>
    </row>
    <row r="21" spans="1:5">
      <c r="A21" s="4" t="s">
        <v>399</v>
      </c>
    </row>
    <row r="22" spans="1:5">
      <c r="A22" s="3" t="s">
        <v>416</v>
      </c>
    </row>
    <row r="23" spans="1:5">
      <c r="A23" s="4" t="s">
        <v>434</v>
      </c>
      <c r="D23" s="6" t="n">
        <v>0</v>
      </c>
      <c r="E23" s="6" t="n">
        <v>0</v>
      </c>
    </row>
    <row r="24" spans="1:5">
      <c r="A24" s="4" t="s">
        <v>439</v>
      </c>
    </row>
    <row r="25" spans="1:5">
      <c r="A25" s="3" t="s">
        <v>416</v>
      </c>
    </row>
    <row r="26" spans="1:5">
      <c r="A26" s="4" t="s">
        <v>434</v>
      </c>
      <c r="D26" s="7" t="n">
        <v>0</v>
      </c>
      <c r="E2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66</v>
      </c>
    </row>
    <row r="2" spans="1:2">
      <c r="A2" s="3" t="s">
        <v>441</v>
      </c>
    </row>
    <row r="3" spans="1:2">
      <c r="A3" s="4" t="s">
        <v>442</v>
      </c>
      <c r="B3" s="7" t="n">
        <v>9663</v>
      </c>
    </row>
    <row r="4" spans="1:2">
      <c r="A4" s="4" t="s">
        <v>429</v>
      </c>
      <c r="B4" s="6" t="n">
        <v>10030</v>
      </c>
    </row>
    <row r="5" spans="1:2">
      <c r="A5" s="4" t="s">
        <v>443</v>
      </c>
      <c r="B5" s="6" t="n">
        <v>18675</v>
      </c>
    </row>
    <row r="6" spans="1:2">
      <c r="A6" s="4" t="s">
        <v>444</v>
      </c>
    </row>
    <row r="7" spans="1:2">
      <c r="A7" s="3" t="s">
        <v>441</v>
      </c>
    </row>
    <row r="8" spans="1:2">
      <c r="A8" s="4" t="s">
        <v>442</v>
      </c>
      <c r="B8" s="6" t="n">
        <v>628</v>
      </c>
    </row>
    <row r="9" spans="1:2">
      <c r="A9" s="4" t="s">
        <v>429</v>
      </c>
      <c r="B9" s="6" t="n">
        <v>628</v>
      </c>
    </row>
    <row r="10" spans="1:2">
      <c r="A10" s="4" t="s">
        <v>443</v>
      </c>
      <c r="B10" s="6" t="n">
        <v>1325</v>
      </c>
    </row>
    <row r="11" spans="1:2">
      <c r="A11" s="4" t="s">
        <v>445</v>
      </c>
    </row>
    <row r="12" spans="1:2">
      <c r="A12" s="3" t="s">
        <v>441</v>
      </c>
    </row>
    <row r="13" spans="1:2">
      <c r="A13" s="4" t="s">
        <v>442</v>
      </c>
      <c r="B13" s="6" t="n">
        <v>4893</v>
      </c>
    </row>
    <row r="14" spans="1:2">
      <c r="A14" s="4" t="s">
        <v>429</v>
      </c>
      <c r="B14" s="6" t="n">
        <v>5141</v>
      </c>
    </row>
    <row r="15" spans="1:2">
      <c r="A15" s="4" t="s">
        <v>443</v>
      </c>
      <c r="B15" s="6" t="n">
        <v>7950</v>
      </c>
    </row>
    <row r="16" spans="1:2">
      <c r="A16" s="4" t="s">
        <v>446</v>
      </c>
    </row>
    <row r="17" spans="1:2">
      <c r="A17" s="3" t="s">
        <v>441</v>
      </c>
    </row>
    <row r="18" spans="1:2">
      <c r="A18" s="4" t="s">
        <v>442</v>
      </c>
      <c r="B18" s="6" t="n">
        <v>4142</v>
      </c>
    </row>
    <row r="19" spans="1:2">
      <c r="A19" s="4" t="s">
        <v>429</v>
      </c>
      <c r="B19" s="6" t="n">
        <v>4261</v>
      </c>
    </row>
    <row r="20" spans="1:2">
      <c r="A20" s="4" t="s">
        <v>443</v>
      </c>
      <c r="B20" s="7" t="n">
        <v>9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27</v>
      </c>
    </row>
    <row r="3" spans="1:3">
      <c r="A3" s="4" t="s">
        <v>448</v>
      </c>
      <c r="B3" s="7" t="n">
        <v>94578</v>
      </c>
      <c r="C3" s="7" t="n">
        <v>103341</v>
      </c>
    </row>
    <row r="4" spans="1:3">
      <c r="A4" s="10" t="n">
        <v>1</v>
      </c>
    </row>
    <row r="5" spans="1:3">
      <c r="A5" s="3" t="s">
        <v>427</v>
      </c>
    </row>
    <row r="6" spans="1:3">
      <c r="A6" s="4" t="s">
        <v>448</v>
      </c>
      <c r="B6" s="6" t="n">
        <v>0</v>
      </c>
      <c r="C6" s="6" t="n">
        <v>0</v>
      </c>
    </row>
    <row r="7" spans="1:3">
      <c r="A7" s="10" t="n">
        <v>2</v>
      </c>
    </row>
    <row r="8" spans="1:3">
      <c r="A8" s="3" t="s">
        <v>427</v>
      </c>
    </row>
    <row r="9" spans="1:3">
      <c r="A9" s="4" t="s">
        <v>448</v>
      </c>
      <c r="B9" s="6" t="n">
        <v>94578</v>
      </c>
      <c r="C9" s="6" t="n">
        <v>103341</v>
      </c>
    </row>
    <row r="10" spans="1:3">
      <c r="A10" s="10" t="n">
        <v>3</v>
      </c>
    </row>
    <row r="11" spans="1:3">
      <c r="A11" s="3" t="s">
        <v>427</v>
      </c>
    </row>
    <row r="12" spans="1:3">
      <c r="A12" s="4" t="s">
        <v>448</v>
      </c>
      <c r="B12" s="6" t="n">
        <v>0</v>
      </c>
      <c r="C12" s="6" t="n">
        <v>0</v>
      </c>
    </row>
    <row r="13" spans="1:3">
      <c r="A13" s="4" t="s">
        <v>399</v>
      </c>
    </row>
    <row r="14" spans="1:3">
      <c r="A14" s="3" t="s">
        <v>427</v>
      </c>
    </row>
    <row r="15" spans="1:3">
      <c r="A15" s="4" t="s">
        <v>448</v>
      </c>
      <c r="B15" s="6" t="n">
        <v>81833</v>
      </c>
      <c r="C15" s="6" t="n">
        <v>90331</v>
      </c>
    </row>
    <row r="16" spans="1:3">
      <c r="A16" s="4" t="s">
        <v>449</v>
      </c>
    </row>
    <row r="17" spans="1:3">
      <c r="A17" s="3" t="s">
        <v>427</v>
      </c>
    </row>
    <row r="18" spans="1:3">
      <c r="A18" s="4" t="s">
        <v>448</v>
      </c>
      <c r="B18" s="6" t="n">
        <v>0</v>
      </c>
      <c r="C18" s="6" t="n">
        <v>0</v>
      </c>
    </row>
    <row r="19" spans="1:3">
      <c r="A19" s="4" t="s">
        <v>450</v>
      </c>
    </row>
    <row r="20" spans="1:3">
      <c r="A20" s="3" t="s">
        <v>427</v>
      </c>
    </row>
    <row r="21" spans="1:3">
      <c r="A21" s="4" t="s">
        <v>448</v>
      </c>
      <c r="B21" s="6" t="n">
        <v>81833</v>
      </c>
      <c r="C21" s="6" t="n">
        <v>90331</v>
      </c>
    </row>
    <row r="22" spans="1:3">
      <c r="A22" s="4" t="s">
        <v>451</v>
      </c>
    </row>
    <row r="23" spans="1:3">
      <c r="A23" s="3" t="s">
        <v>427</v>
      </c>
    </row>
    <row r="24" spans="1:3">
      <c r="A24" s="4" t="s">
        <v>448</v>
      </c>
      <c r="B24" s="6" t="n">
        <v>0</v>
      </c>
      <c r="C24" s="6" t="n">
        <v>0</v>
      </c>
    </row>
    <row r="25" spans="1:3">
      <c r="A25" s="4" t="s">
        <v>402</v>
      </c>
    </row>
    <row r="26" spans="1:3">
      <c r="A26" s="3" t="s">
        <v>427</v>
      </c>
    </row>
    <row r="27" spans="1:3">
      <c r="A27" s="4" t="s">
        <v>448</v>
      </c>
      <c r="B27" s="6" t="n">
        <v>12745</v>
      </c>
      <c r="C27" s="6" t="n">
        <v>13010</v>
      </c>
    </row>
    <row r="28" spans="1:3">
      <c r="A28" s="4" t="s">
        <v>452</v>
      </c>
    </row>
    <row r="29" spans="1:3">
      <c r="A29" s="3" t="s">
        <v>427</v>
      </c>
    </row>
    <row r="30" spans="1:3">
      <c r="A30" s="4" t="s">
        <v>448</v>
      </c>
      <c r="B30" s="6" t="n">
        <v>0</v>
      </c>
      <c r="C30" s="6" t="n">
        <v>0</v>
      </c>
    </row>
    <row r="31" spans="1:3">
      <c r="A31" s="4" t="s">
        <v>453</v>
      </c>
    </row>
    <row r="32" spans="1:3">
      <c r="A32" s="3" t="s">
        <v>427</v>
      </c>
    </row>
    <row r="33" spans="1:3">
      <c r="A33" s="4" t="s">
        <v>448</v>
      </c>
      <c r="B33" s="6" t="n">
        <v>12745</v>
      </c>
      <c r="C33" s="6" t="n">
        <v>13010</v>
      </c>
    </row>
    <row r="34" spans="1:3">
      <c r="A34" s="4" t="s">
        <v>454</v>
      </c>
    </row>
    <row r="35" spans="1:3">
      <c r="A35" s="3" t="s">
        <v>427</v>
      </c>
    </row>
    <row r="36" spans="1:3">
      <c r="A36" s="4" t="s">
        <v>448</v>
      </c>
      <c r="B36" s="7" t="n">
        <v>0</v>
      </c>
      <c r="C3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3</v>
      </c>
      <c r="D1" s="2" t="s">
        <v>293</v>
      </c>
    </row>
    <row r="2" spans="1:4">
      <c r="A2" s="3" t="s">
        <v>456</v>
      </c>
    </row>
    <row r="3" spans="1:4">
      <c r="A3" s="4" t="s">
        <v>457</v>
      </c>
      <c r="B3" s="7" t="n">
        <v>29289</v>
      </c>
      <c r="C3" s="7" t="n">
        <v>20214</v>
      </c>
    </row>
    <row r="4" spans="1:4">
      <c r="A4" s="4" t="s">
        <v>33</v>
      </c>
      <c r="B4" s="6" t="n">
        <v>1015</v>
      </c>
      <c r="C4" s="6" t="n">
        <v>1100</v>
      </c>
    </row>
    <row r="5" spans="1:4">
      <c r="A5" s="4" t="s">
        <v>458</v>
      </c>
      <c r="B5" s="6" t="n">
        <v>48026</v>
      </c>
      <c r="C5" s="6" t="n">
        <v>47367</v>
      </c>
    </row>
    <row r="6" spans="1:4">
      <c r="A6" s="4" t="s">
        <v>459</v>
      </c>
      <c r="B6" s="6" t="n">
        <v>24950</v>
      </c>
      <c r="C6" s="6" t="n">
        <v>23780</v>
      </c>
    </row>
    <row r="7" spans="1:4">
      <c r="A7" s="4" t="s">
        <v>460</v>
      </c>
      <c r="B7" s="6" t="n">
        <v>5871</v>
      </c>
      <c r="C7" s="6" t="n">
        <v>6593</v>
      </c>
    </row>
    <row r="8" spans="1:4">
      <c r="A8" s="4" t="s">
        <v>461</v>
      </c>
      <c r="B8" s="6" t="n">
        <v>5751</v>
      </c>
      <c r="C8" s="6" t="n">
        <v>5439</v>
      </c>
      <c r="D8" s="7" t="n">
        <v>4744</v>
      </c>
    </row>
    <row r="9" spans="1:4">
      <c r="A9" s="4" t="s">
        <v>462</v>
      </c>
      <c r="B9" s="6" t="n">
        <v>114902</v>
      </c>
      <c r="C9" s="6" t="n">
        <v>104493</v>
      </c>
    </row>
    <row r="10" spans="1:4">
      <c r="A10" s="10" t="n">
        <v>1</v>
      </c>
    </row>
    <row r="11" spans="1:4">
      <c r="A11" s="3" t="s">
        <v>456</v>
      </c>
    </row>
    <row r="12" spans="1:4">
      <c r="A12" s="4" t="s">
        <v>457</v>
      </c>
      <c r="B12" s="6" t="n">
        <v>29289</v>
      </c>
      <c r="C12" s="6" t="n">
        <v>20214</v>
      </c>
    </row>
    <row r="13" spans="1:4">
      <c r="A13" s="4" t="s">
        <v>33</v>
      </c>
      <c r="B13" s="6" t="n">
        <v>1015</v>
      </c>
      <c r="C13" s="6" t="n">
        <v>1100</v>
      </c>
    </row>
    <row r="14" spans="1:4">
      <c r="A14" s="4" t="s">
        <v>458</v>
      </c>
      <c r="B14" s="6" t="n">
        <v>48026</v>
      </c>
      <c r="C14" s="6" t="n">
        <v>47367</v>
      </c>
    </row>
    <row r="15" spans="1:4">
      <c r="A15" s="4" t="s">
        <v>459</v>
      </c>
      <c r="B15" s="6" t="n">
        <v>24950</v>
      </c>
      <c r="C15" s="6" t="n">
        <v>23780</v>
      </c>
    </row>
    <row r="16" spans="1:4">
      <c r="A16" s="4" t="s">
        <v>460</v>
      </c>
      <c r="B16" s="6" t="n">
        <v>0</v>
      </c>
      <c r="C16" s="6" t="n">
        <v>0</v>
      </c>
    </row>
    <row r="17" spans="1:4">
      <c r="A17" s="4" t="s">
        <v>461</v>
      </c>
      <c r="B17" s="6" t="n">
        <v>0</v>
      </c>
      <c r="C17" s="6" t="n">
        <v>0</v>
      </c>
    </row>
    <row r="18" spans="1:4">
      <c r="A18" s="4" t="s">
        <v>462</v>
      </c>
      <c r="B18" s="6" t="n">
        <v>103280</v>
      </c>
      <c r="C18" s="6" t="n">
        <v>92461</v>
      </c>
    </row>
    <row r="19" spans="1:4">
      <c r="A19" s="10" t="n">
        <v>2</v>
      </c>
    </row>
    <row r="20" spans="1:4">
      <c r="A20" s="3" t="s">
        <v>456</v>
      </c>
    </row>
    <row r="21" spans="1:4">
      <c r="A21" s="4" t="s">
        <v>457</v>
      </c>
      <c r="B21" s="6" t="n">
        <v>0</v>
      </c>
      <c r="C21" s="6" t="n">
        <v>0</v>
      </c>
    </row>
    <row r="22" spans="1:4">
      <c r="A22" s="4" t="s">
        <v>33</v>
      </c>
      <c r="B22" s="6" t="n">
        <v>0</v>
      </c>
      <c r="C22" s="6" t="n">
        <v>0</v>
      </c>
    </row>
    <row r="23" spans="1:4">
      <c r="A23" s="4" t="s">
        <v>458</v>
      </c>
      <c r="B23" s="6" t="n">
        <v>0</v>
      </c>
      <c r="C23" s="6" t="n">
        <v>0</v>
      </c>
    </row>
    <row r="24" spans="1:4">
      <c r="A24" s="4" t="s">
        <v>459</v>
      </c>
      <c r="B24" s="6" t="n">
        <v>0</v>
      </c>
      <c r="C24" s="6" t="n">
        <v>0</v>
      </c>
    </row>
    <row r="25" spans="1:4">
      <c r="A25" s="4" t="s">
        <v>460</v>
      </c>
      <c r="B25" s="6" t="n">
        <v>0</v>
      </c>
      <c r="C25" s="6" t="n">
        <v>0</v>
      </c>
    </row>
    <row r="26" spans="1:4">
      <c r="A26" s="4" t="s">
        <v>461</v>
      </c>
      <c r="B26" s="6" t="n">
        <v>0</v>
      </c>
      <c r="C26" s="6" t="n">
        <v>0</v>
      </c>
    </row>
    <row r="27" spans="1:4">
      <c r="A27" s="4" t="s">
        <v>462</v>
      </c>
      <c r="B27" s="6" t="n">
        <v>0</v>
      </c>
      <c r="C27" s="6" t="n">
        <v>0</v>
      </c>
    </row>
    <row r="28" spans="1:4">
      <c r="A28" s="10" t="n">
        <v>3</v>
      </c>
    </row>
    <row r="29" spans="1:4">
      <c r="A29" s="3" t="s">
        <v>456</v>
      </c>
    </row>
    <row r="30" spans="1:4">
      <c r="A30" s="4" t="s">
        <v>457</v>
      </c>
      <c r="B30" s="6" t="n">
        <v>0</v>
      </c>
      <c r="C30" s="6" t="n">
        <v>0</v>
      </c>
    </row>
    <row r="31" spans="1:4">
      <c r="A31" s="4" t="s">
        <v>33</v>
      </c>
      <c r="B31" s="6" t="n">
        <v>0</v>
      </c>
      <c r="C31" s="6" t="n">
        <v>0</v>
      </c>
    </row>
    <row r="32" spans="1:4">
      <c r="A32" s="4" t="s">
        <v>458</v>
      </c>
      <c r="B32" s="6" t="n">
        <v>0</v>
      </c>
      <c r="C32" s="6" t="n">
        <v>0</v>
      </c>
    </row>
    <row r="33" spans="1:4">
      <c r="A33" s="4" t="s">
        <v>459</v>
      </c>
      <c r="B33" s="6" t="n">
        <v>0</v>
      </c>
      <c r="C33" s="6" t="n">
        <v>0</v>
      </c>
    </row>
    <row r="34" spans="1:4">
      <c r="A34" s="4" t="s">
        <v>460</v>
      </c>
      <c r="B34" s="6" t="n">
        <v>5871</v>
      </c>
      <c r="C34" s="6" t="n">
        <v>6593</v>
      </c>
    </row>
    <row r="35" spans="1:4">
      <c r="A35" s="4" t="s">
        <v>461</v>
      </c>
      <c r="B35" s="6" t="n">
        <v>5751</v>
      </c>
      <c r="C35" s="6" t="n">
        <v>5439</v>
      </c>
    </row>
    <row r="36" spans="1:4">
      <c r="A36" s="4" t="s">
        <v>462</v>
      </c>
      <c r="B36" s="7" t="n">
        <v>11622</v>
      </c>
      <c r="C36" s="7" t="n">
        <v>12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292</v>
      </c>
    </row>
    <row r="2" spans="1:3">
      <c r="B2" s="2" t="s">
        <v>2</v>
      </c>
      <c r="C2" s="2" t="s">
        <v>23</v>
      </c>
    </row>
    <row r="3" spans="1:3">
      <c r="A3" s="3" t="s">
        <v>464</v>
      </c>
    </row>
    <row r="4" spans="1:3">
      <c r="A4" s="4" t="s">
        <v>465</v>
      </c>
      <c r="B4" s="7" t="n">
        <v>5439</v>
      </c>
      <c r="C4" s="7" t="n">
        <v>4744</v>
      </c>
    </row>
    <row r="5" spans="1:3">
      <c r="A5" s="4" t="s">
        <v>466</v>
      </c>
      <c r="B5" s="6" t="n">
        <v>0</v>
      </c>
      <c r="C5" s="6" t="n">
        <v>0</v>
      </c>
    </row>
    <row r="6" spans="1:3">
      <c r="A6" s="4" t="s">
        <v>467</v>
      </c>
      <c r="B6" s="6" t="n">
        <v>0</v>
      </c>
      <c r="C6" s="6" t="n">
        <v>0</v>
      </c>
    </row>
    <row r="7" spans="1:3">
      <c r="A7" s="4" t="s">
        <v>468</v>
      </c>
      <c r="B7" s="6" t="n">
        <v>552</v>
      </c>
      <c r="C7" s="6" t="n">
        <v>1082</v>
      </c>
    </row>
    <row r="8" spans="1:3">
      <c r="A8" s="4" t="s">
        <v>469</v>
      </c>
      <c r="B8" s="6" t="n">
        <v>-240</v>
      </c>
      <c r="C8" s="6" t="n">
        <v>-387</v>
      </c>
    </row>
    <row r="9" spans="1:3">
      <c r="A9" s="4" t="s">
        <v>470</v>
      </c>
      <c r="B9" s="7" t="n">
        <v>5751</v>
      </c>
      <c r="C9" s="7" t="n">
        <v>5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99</v>
      </c>
      <c r="B4" s="7" t="n">
        <v>6920</v>
      </c>
      <c r="C4" s="7" t="n">
        <v>5674</v>
      </c>
      <c r="D4" s="7" t="n">
        <v>11093</v>
      </c>
      <c r="E4" s="7" t="n">
        <v>10140</v>
      </c>
    </row>
    <row r="5" spans="1:5">
      <c r="A5" s="3" t="s">
        <v>100</v>
      </c>
    </row>
    <row r="6" spans="1:5">
      <c r="A6" s="4" t="s">
        <v>101</v>
      </c>
      <c r="B6" s="6" t="n">
        <v>0</v>
      </c>
      <c r="C6" s="6" t="n">
        <v>2</v>
      </c>
      <c r="D6" s="6" t="n">
        <v>0</v>
      </c>
      <c r="E6" s="6" t="n">
        <v>4</v>
      </c>
    </row>
    <row r="7" spans="1:5">
      <c r="A7" s="4" t="s">
        <v>102</v>
      </c>
      <c r="B7" s="6" t="n">
        <v>-258</v>
      </c>
      <c r="C7" s="6" t="n">
        <v>1396</v>
      </c>
      <c r="D7" s="6" t="n">
        <v>-1918</v>
      </c>
      <c r="E7" s="6" t="n">
        <v>3062</v>
      </c>
    </row>
    <row r="8" spans="1:5">
      <c r="A8" s="4" t="s">
        <v>103</v>
      </c>
      <c r="B8" s="6" t="n">
        <v>0</v>
      </c>
      <c r="C8" s="6" t="n">
        <v>-83</v>
      </c>
      <c r="D8" s="6" t="n">
        <v>0</v>
      </c>
      <c r="E8" s="6" t="n">
        <v>-173</v>
      </c>
    </row>
    <row r="9" spans="1:5">
      <c r="A9" s="4" t="s">
        <v>104</v>
      </c>
      <c r="B9" s="6" t="n">
        <v>-258</v>
      </c>
      <c r="C9" s="6" t="n">
        <v>1315</v>
      </c>
      <c r="D9" s="6" t="n">
        <v>-1918</v>
      </c>
      <c r="E9" s="6" t="n">
        <v>2893</v>
      </c>
    </row>
    <row r="10" spans="1:5">
      <c r="A10" s="4" t="s">
        <v>105</v>
      </c>
      <c r="B10" s="6" t="n">
        <v>0</v>
      </c>
      <c r="C10" s="6" t="n">
        <v>0</v>
      </c>
      <c r="D10" s="6" t="n">
        <v>0</v>
      </c>
      <c r="E10" s="6" t="n">
        <v>1</v>
      </c>
    </row>
    <row r="11" spans="1:5">
      <c r="A11" s="4" t="s">
        <v>106</v>
      </c>
      <c r="B11" s="6" t="n">
        <v>-55</v>
      </c>
      <c r="C11" s="6" t="n">
        <v>476</v>
      </c>
      <c r="D11" s="6" t="n">
        <v>-406</v>
      </c>
      <c r="E11" s="6" t="n">
        <v>1045</v>
      </c>
    </row>
    <row r="12" spans="1:5">
      <c r="A12" s="4" t="s">
        <v>107</v>
      </c>
      <c r="B12" s="6" t="n">
        <v>0</v>
      </c>
      <c r="C12" s="6" t="n">
        <v>-28</v>
      </c>
      <c r="D12" s="6" t="n">
        <v>0</v>
      </c>
      <c r="E12" s="6" t="n">
        <v>-60</v>
      </c>
    </row>
    <row r="13" spans="1:5">
      <c r="A13" s="4" t="s">
        <v>108</v>
      </c>
      <c r="B13" s="6" t="n">
        <v>-55</v>
      </c>
      <c r="C13" s="6" t="n">
        <v>448</v>
      </c>
      <c r="D13" s="6" t="n">
        <v>-406</v>
      </c>
      <c r="E13" s="6" t="n">
        <v>986</v>
      </c>
    </row>
    <row r="14" spans="1:5">
      <c r="A14" s="4" t="s">
        <v>109</v>
      </c>
      <c r="B14" s="6" t="n">
        <v>-203</v>
      </c>
      <c r="C14" s="6" t="n">
        <v>867</v>
      </c>
      <c r="D14" s="6" t="n">
        <v>-1512</v>
      </c>
      <c r="E14" s="6" t="n">
        <v>1907</v>
      </c>
    </row>
    <row r="15" spans="1:5">
      <c r="A15" s="4" t="s">
        <v>110</v>
      </c>
      <c r="B15" s="6" t="n">
        <v>6717</v>
      </c>
      <c r="C15" s="6" t="n">
        <v>6541</v>
      </c>
      <c r="D15" s="6" t="n">
        <v>9581</v>
      </c>
      <c r="E15" s="6" t="n">
        <v>12047</v>
      </c>
    </row>
    <row r="16" spans="1:5">
      <c r="A16" s="4" t="s">
        <v>111</v>
      </c>
      <c r="B16" s="6" t="n">
        <v>27</v>
      </c>
      <c r="C16" s="6" t="n">
        <v>1</v>
      </c>
      <c r="D16" s="6" t="n">
        <v>30</v>
      </c>
      <c r="E16" s="6" t="n">
        <v>11</v>
      </c>
    </row>
    <row r="17" spans="1:5">
      <c r="A17" s="4" t="s">
        <v>112</v>
      </c>
      <c r="B17" s="7" t="n">
        <v>6744</v>
      </c>
      <c r="C17" s="7" t="n">
        <v>6542</v>
      </c>
      <c r="D17" s="7" t="n">
        <v>9611</v>
      </c>
      <c r="E17" s="7" t="n">
        <v>120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1</v>
      </c>
      <c r="B1" s="2" t="s">
        <v>2</v>
      </c>
      <c r="C1" s="2" t="s">
        <v>23</v>
      </c>
    </row>
    <row r="2" spans="1:3">
      <c r="A2" s="3" t="s">
        <v>208</v>
      </c>
    </row>
    <row r="3" spans="1:3">
      <c r="A3" s="4" t="s">
        <v>472</v>
      </c>
      <c r="B3" s="11" t="n">
        <v>135.8</v>
      </c>
      <c r="C3" s="7" t="n">
        <v>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30</v>
      </c>
      <c r="B3" s="7" t="n">
        <v>11622</v>
      </c>
      <c r="C3" s="7" t="n">
        <v>12032</v>
      </c>
    </row>
    <row r="4" spans="1:3">
      <c r="A4" s="4" t="s">
        <v>475</v>
      </c>
      <c r="B4" s="6" t="n">
        <v>11008</v>
      </c>
      <c r="C4" s="6" t="n">
        <v>10031</v>
      </c>
    </row>
    <row r="5" spans="1:3">
      <c r="A5" s="4" t="s">
        <v>476</v>
      </c>
    </row>
    <row r="6" spans="1:3">
      <c r="A6" s="3" t="s">
        <v>474</v>
      </c>
    </row>
    <row r="7" spans="1:3">
      <c r="A7" s="4" t="s">
        <v>30</v>
      </c>
      <c r="B7" s="6" t="n">
        <v>5871</v>
      </c>
      <c r="C7" s="6" t="n">
        <v>6594</v>
      </c>
    </row>
    <row r="8" spans="1:3">
      <c r="A8" s="4" t="s">
        <v>475</v>
      </c>
      <c r="B8" s="7" t="n">
        <v>721</v>
      </c>
      <c r="C8" s="7" t="n">
        <v>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8</v>
      </c>
      <c r="D1" s="2" t="s">
        <v>1</v>
      </c>
    </row>
    <row r="2" spans="1:5">
      <c r="B2" s="2" t="s">
        <v>2</v>
      </c>
      <c r="C2" s="2" t="s">
        <v>69</v>
      </c>
      <c r="D2" s="2" t="s">
        <v>2</v>
      </c>
      <c r="E2" s="2" t="s">
        <v>69</v>
      </c>
    </row>
    <row r="3" spans="1:5">
      <c r="A3" s="3" t="s">
        <v>474</v>
      </c>
    </row>
    <row r="4" spans="1:5">
      <c r="A4" s="4" t="s">
        <v>71</v>
      </c>
      <c r="B4" s="7" t="n">
        <v>35142</v>
      </c>
      <c r="C4" s="7" t="n">
        <v>34672</v>
      </c>
      <c r="D4" s="7" t="n">
        <v>64701</v>
      </c>
      <c r="E4" s="7" t="n">
        <v>67410</v>
      </c>
    </row>
    <row r="5" spans="1:5">
      <c r="A5" s="4" t="s">
        <v>478</v>
      </c>
      <c r="B5" s="6" t="n">
        <v>7</v>
      </c>
      <c r="C5" s="6" t="n">
        <v>33</v>
      </c>
      <c r="D5" s="6" t="n">
        <v>230</v>
      </c>
      <c r="E5" s="6" t="n">
        <v>281</v>
      </c>
    </row>
    <row r="6" spans="1:5">
      <c r="A6" s="4" t="s">
        <v>81</v>
      </c>
      <c r="B6" s="6" t="n">
        <v>16427</v>
      </c>
      <c r="C6" s="6" t="n">
        <v>16598</v>
      </c>
      <c r="D6" s="6" t="n">
        <v>30452</v>
      </c>
      <c r="E6" s="6" t="n">
        <v>32929</v>
      </c>
    </row>
    <row r="7" spans="1:5">
      <c r="A7" s="4" t="s">
        <v>476</v>
      </c>
    </row>
    <row r="8" spans="1:5">
      <c r="A8" s="3" t="s">
        <v>474</v>
      </c>
    </row>
    <row r="9" spans="1:5">
      <c r="A9" s="4" t="s">
        <v>71</v>
      </c>
      <c r="B9" s="6" t="n">
        <v>3628</v>
      </c>
      <c r="C9" s="6" t="n">
        <v>3855</v>
      </c>
      <c r="D9" s="6" t="n">
        <v>6819</v>
      </c>
      <c r="E9" s="6" t="n">
        <v>7475</v>
      </c>
    </row>
    <row r="10" spans="1:5">
      <c r="A10" s="4" t="s">
        <v>478</v>
      </c>
      <c r="B10" s="6" t="n">
        <v>892</v>
      </c>
      <c r="C10" s="6" t="n">
        <v>775</v>
      </c>
      <c r="D10" s="6" t="n">
        <v>1135</v>
      </c>
      <c r="E10" s="6" t="n">
        <v>1047</v>
      </c>
    </row>
    <row r="11" spans="1:5">
      <c r="A11" s="4" t="s">
        <v>81</v>
      </c>
      <c r="B11" s="7" t="n">
        <v>2415</v>
      </c>
      <c r="C11" s="7" t="n">
        <v>2552</v>
      </c>
      <c r="D11" s="7" t="n">
        <v>4530</v>
      </c>
      <c r="E11" s="7" t="n">
        <v>49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79</v>
      </c>
      <c r="B1" s="2" t="s">
        <v>1</v>
      </c>
      <c r="C1" s="2" t="s">
        <v>292</v>
      </c>
    </row>
    <row r="2" spans="1:3">
      <c r="B2" s="2" t="s">
        <v>2</v>
      </c>
      <c r="C2" s="2" t="s">
        <v>23</v>
      </c>
    </row>
    <row r="3" spans="1:3">
      <c r="A3" s="3" t="s">
        <v>214</v>
      </c>
    </row>
    <row r="4" spans="1:3">
      <c r="A4" s="4" t="s">
        <v>480</v>
      </c>
      <c r="B4" s="7" t="n">
        <v>0</v>
      </c>
      <c r="C4" s="7" t="n">
        <v>154000</v>
      </c>
    </row>
    <row r="5" spans="1:3">
      <c r="A5" s="4" t="s">
        <v>481</v>
      </c>
      <c r="B5" s="6" t="n">
        <v>4400000</v>
      </c>
    </row>
    <row r="6" spans="1:3">
      <c r="A6" s="4" t="s">
        <v>482</v>
      </c>
      <c r="B6" s="6" t="n">
        <v>690000</v>
      </c>
    </row>
    <row r="7" spans="1:3">
      <c r="A7" s="4" t="s">
        <v>483</v>
      </c>
      <c r="B7" s="7" t="n">
        <v>0</v>
      </c>
      <c r="C7" s="7" t="n">
        <v>2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85</v>
      </c>
    </row>
    <row r="3" spans="1:3">
      <c r="A3" s="4" t="s">
        <v>486</v>
      </c>
      <c r="B3" s="7" t="n">
        <v>6416</v>
      </c>
      <c r="C3" s="7" t="n">
        <v>6416</v>
      </c>
    </row>
    <row r="4" spans="1:3">
      <c r="A4" s="4" t="s">
        <v>487</v>
      </c>
      <c r="B4" s="6" t="n">
        <v>1406</v>
      </c>
      <c r="C4" s="6" t="n">
        <v>1406</v>
      </c>
    </row>
    <row r="5" spans="1:3">
      <c r="A5" s="4" t="s">
        <v>488</v>
      </c>
      <c r="B5" s="6" t="n">
        <v>560</v>
      </c>
      <c r="C5" s="6" t="n">
        <v>560</v>
      </c>
    </row>
    <row r="6" spans="1:3">
      <c r="A6" s="4" t="s">
        <v>489</v>
      </c>
      <c r="B6" s="6" t="n">
        <v>8382</v>
      </c>
      <c r="C6" s="6" t="n">
        <v>8382</v>
      </c>
    </row>
    <row r="7" spans="1:3">
      <c r="A7" s="4" t="s">
        <v>490</v>
      </c>
      <c r="B7" s="6" t="n">
        <v>-1700</v>
      </c>
      <c r="C7" s="6" t="n">
        <v>-1375</v>
      </c>
    </row>
    <row r="8" spans="1:3">
      <c r="A8" s="4" t="s">
        <v>491</v>
      </c>
      <c r="B8" s="7" t="n">
        <v>6682</v>
      </c>
      <c r="C8" s="7" t="n">
        <v>7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214</v>
      </c>
    </row>
    <row r="3" spans="1:3">
      <c r="A3" s="6" t="n">
        <v>2018</v>
      </c>
      <c r="B3" s="7" t="n">
        <v>252</v>
      </c>
    </row>
    <row r="4" spans="1:3">
      <c r="A4" s="6" t="n">
        <v>2019</v>
      </c>
      <c r="B4" s="6" t="n">
        <v>569</v>
      </c>
    </row>
    <row r="5" spans="1:3">
      <c r="A5" s="6" t="n">
        <v>2020</v>
      </c>
      <c r="B5" s="6" t="n">
        <v>569</v>
      </c>
    </row>
    <row r="6" spans="1:3">
      <c r="A6" s="6" t="n">
        <v>2021</v>
      </c>
      <c r="B6" s="6" t="n">
        <v>562</v>
      </c>
    </row>
    <row r="7" spans="1:3">
      <c r="A7" s="6" t="n">
        <v>2022</v>
      </c>
      <c r="B7" s="6" t="n">
        <v>525</v>
      </c>
    </row>
    <row r="8" spans="1:3">
      <c r="A8" s="4" t="s">
        <v>493</v>
      </c>
      <c r="B8" s="6" t="n">
        <v>4205</v>
      </c>
    </row>
    <row r="9" spans="1:3">
      <c r="A9" s="4" t="s">
        <v>491</v>
      </c>
      <c r="B9" s="7" t="n">
        <v>6682</v>
      </c>
      <c r="C9" s="7" t="n">
        <v>7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68</v>
      </c>
      <c r="D1" s="2" t="s">
        <v>1</v>
      </c>
    </row>
    <row r="2" spans="1:6">
      <c r="B2" s="2" t="s">
        <v>2</v>
      </c>
      <c r="C2" s="2" t="s">
        <v>69</v>
      </c>
      <c r="D2" s="2" t="s">
        <v>2</v>
      </c>
      <c r="E2" s="2" t="s">
        <v>69</v>
      </c>
      <c r="F2" s="2" t="s">
        <v>23</v>
      </c>
    </row>
    <row r="3" spans="1:6">
      <c r="A3" s="3" t="s">
        <v>495</v>
      </c>
    </row>
    <row r="4" spans="1:6">
      <c r="A4" s="4" t="s">
        <v>496</v>
      </c>
      <c r="D4" s="7" t="n">
        <v>15945</v>
      </c>
    </row>
    <row r="5" spans="1:6">
      <c r="A5" s="4" t="s">
        <v>134</v>
      </c>
      <c r="F5" s="7" t="n">
        <v>0</v>
      </c>
    </row>
    <row r="6" spans="1:6">
      <c r="A6" s="4" t="s">
        <v>497</v>
      </c>
      <c r="B6" s="7" t="n">
        <v>-203</v>
      </c>
      <c r="C6" s="7" t="n">
        <v>920</v>
      </c>
      <c r="D6" s="6" t="n">
        <v>-1512</v>
      </c>
      <c r="E6" s="7" t="n">
        <v>2017</v>
      </c>
    </row>
    <row r="7" spans="1:6">
      <c r="A7" s="4" t="s">
        <v>498</v>
      </c>
      <c r="B7" s="6" t="n">
        <v>0</v>
      </c>
      <c r="C7" s="6" t="n">
        <v>-53</v>
      </c>
      <c r="D7" s="6" t="n">
        <v>0</v>
      </c>
      <c r="E7" s="6" t="n">
        <v>-110</v>
      </c>
    </row>
    <row r="8" spans="1:6">
      <c r="A8" s="4" t="s">
        <v>109</v>
      </c>
      <c r="B8" s="6" t="n">
        <v>-203</v>
      </c>
      <c r="C8" s="6" t="n">
        <v>867</v>
      </c>
      <c r="D8" s="6" t="n">
        <v>-1512</v>
      </c>
      <c r="E8" s="6" t="n">
        <v>1907</v>
      </c>
    </row>
    <row r="9" spans="1:6">
      <c r="A9" s="4" t="s">
        <v>499</v>
      </c>
      <c r="B9" s="6" t="n">
        <v>806</v>
      </c>
      <c r="D9" s="6" t="n">
        <v>806</v>
      </c>
    </row>
    <row r="10" spans="1:6">
      <c r="A10" s="4" t="s">
        <v>500</v>
      </c>
    </row>
    <row r="11" spans="1:6">
      <c r="A11" s="3" t="s">
        <v>495</v>
      </c>
    </row>
    <row r="12" spans="1:6">
      <c r="A12" s="4" t="s">
        <v>496</v>
      </c>
      <c r="B12" s="6" t="n">
        <v>1078</v>
      </c>
      <c r="C12" s="6" t="n">
        <v>12910</v>
      </c>
      <c r="D12" s="6" t="n">
        <v>16003</v>
      </c>
      <c r="E12" s="6" t="n">
        <v>11871</v>
      </c>
    </row>
    <row r="13" spans="1:6">
      <c r="A13" s="4" t="s">
        <v>134</v>
      </c>
      <c r="F13" s="6" t="n">
        <v>-13616</v>
      </c>
    </row>
    <row r="14" spans="1:6">
      <c r="A14" s="4" t="s">
        <v>497</v>
      </c>
      <c r="B14" s="6" t="n">
        <v>-203</v>
      </c>
      <c r="C14" s="6" t="n">
        <v>920</v>
      </c>
      <c r="D14" s="6" t="n">
        <v>-1512</v>
      </c>
      <c r="E14" s="6" t="n">
        <v>2017</v>
      </c>
    </row>
    <row r="15" spans="1:6">
      <c r="A15" s="4" t="s">
        <v>498</v>
      </c>
      <c r="B15" s="6" t="n">
        <v>0</v>
      </c>
      <c r="C15" s="6" t="n">
        <v>-55</v>
      </c>
      <c r="D15" s="6" t="n">
        <v>0</v>
      </c>
      <c r="E15" s="6" t="n">
        <v>-113</v>
      </c>
    </row>
    <row r="16" spans="1:6">
      <c r="A16" s="4" t="s">
        <v>109</v>
      </c>
      <c r="B16" s="6" t="n">
        <v>-203</v>
      </c>
      <c r="C16" s="6" t="n">
        <v>865</v>
      </c>
      <c r="D16" s="6" t="n">
        <v>-1512</v>
      </c>
      <c r="E16" s="6" t="n">
        <v>1904</v>
      </c>
    </row>
    <row r="17" spans="1:6">
      <c r="A17" s="4" t="s">
        <v>499</v>
      </c>
      <c r="B17" s="6" t="n">
        <v>875</v>
      </c>
      <c r="C17" s="6" t="n">
        <v>13775</v>
      </c>
      <c r="D17" s="6" t="n">
        <v>875</v>
      </c>
      <c r="E17" s="6" t="n">
        <v>13775</v>
      </c>
    </row>
    <row r="18" spans="1:6">
      <c r="A18" s="4" t="s">
        <v>501</v>
      </c>
    </row>
    <row r="19" spans="1:6">
      <c r="A19" s="3" t="s">
        <v>495</v>
      </c>
    </row>
    <row r="20" spans="1:6">
      <c r="A20" s="4" t="s">
        <v>496</v>
      </c>
      <c r="B20" s="6" t="n">
        <v>-69</v>
      </c>
      <c r="C20" s="6" t="n">
        <v>-109</v>
      </c>
      <c r="D20" s="6" t="n">
        <v>-58</v>
      </c>
      <c r="E20" s="6" t="n">
        <v>-110</v>
      </c>
    </row>
    <row r="21" spans="1:6">
      <c r="A21" s="4" t="s">
        <v>134</v>
      </c>
      <c r="F21" s="6" t="n">
        <v>-11</v>
      </c>
    </row>
    <row r="22" spans="1:6">
      <c r="A22" s="4" t="s">
        <v>497</v>
      </c>
      <c r="B22" s="6" t="n">
        <v>0</v>
      </c>
      <c r="C22" s="6" t="n">
        <v>0</v>
      </c>
      <c r="D22" s="6" t="n">
        <v>0</v>
      </c>
      <c r="E22" s="6" t="n">
        <v>0</v>
      </c>
    </row>
    <row r="23" spans="1:6">
      <c r="A23" s="4" t="s">
        <v>498</v>
      </c>
      <c r="B23" s="6" t="n">
        <v>0</v>
      </c>
      <c r="C23" s="6" t="n">
        <v>2</v>
      </c>
      <c r="D23" s="6" t="n">
        <v>0</v>
      </c>
      <c r="E23" s="6" t="n">
        <v>3</v>
      </c>
    </row>
    <row r="24" spans="1:6">
      <c r="A24" s="4" t="s">
        <v>109</v>
      </c>
      <c r="B24" s="6" t="n">
        <v>0</v>
      </c>
      <c r="C24" s="6" t="n">
        <v>2</v>
      </c>
      <c r="D24" s="6" t="n">
        <v>0</v>
      </c>
      <c r="E24" s="6" t="n">
        <v>3</v>
      </c>
    </row>
    <row r="25" spans="1:6">
      <c r="A25" s="4" t="s">
        <v>499</v>
      </c>
      <c r="B25" s="6" t="n">
        <v>-69</v>
      </c>
      <c r="C25" s="6" t="n">
        <v>-107</v>
      </c>
      <c r="D25" s="6" t="n">
        <v>-69</v>
      </c>
      <c r="E25" s="6" t="n">
        <v>-107</v>
      </c>
    </row>
    <row r="26" spans="1:6">
      <c r="A26" s="4" t="s">
        <v>117</v>
      </c>
    </row>
    <row r="27" spans="1:6">
      <c r="A27" s="3" t="s">
        <v>495</v>
      </c>
    </row>
    <row r="28" spans="1:6">
      <c r="A28" s="4" t="s">
        <v>496</v>
      </c>
      <c r="B28" s="6" t="n">
        <v>1009</v>
      </c>
      <c r="C28" s="6" t="n">
        <v>12801</v>
      </c>
      <c r="D28" s="6" t="n">
        <v>15945</v>
      </c>
      <c r="E28" s="6" t="n">
        <v>11761</v>
      </c>
    </row>
    <row r="29" spans="1:6">
      <c r="A29" s="4" t="s">
        <v>134</v>
      </c>
      <c r="F29" s="7" t="n">
        <v>-13627</v>
      </c>
    </row>
    <row r="30" spans="1:6">
      <c r="A30" s="4" t="s">
        <v>499</v>
      </c>
      <c r="B30" s="7" t="n">
        <v>806</v>
      </c>
      <c r="C30" s="7" t="n">
        <v>13668</v>
      </c>
      <c r="D30" s="7" t="n">
        <v>806</v>
      </c>
      <c r="E30" s="7" t="n">
        <v>136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3" t="s">
        <v>503</v>
      </c>
    </row>
    <row r="4" spans="1:5">
      <c r="A4" s="4" t="s">
        <v>504</v>
      </c>
      <c r="B4" s="7" t="n">
        <v>288</v>
      </c>
      <c r="C4" s="7" t="n">
        <v>83</v>
      </c>
      <c r="D4" s="7" t="n">
        <v>441</v>
      </c>
      <c r="E4" s="7" t="n">
        <v>186</v>
      </c>
    </row>
    <row r="5" spans="1:5">
      <c r="A5" s="4" t="s">
        <v>505</v>
      </c>
      <c r="B5" s="6" t="n">
        <v>0</v>
      </c>
      <c r="C5" s="6" t="n">
        <v>-2</v>
      </c>
      <c r="D5" s="6" t="n">
        <v>0</v>
      </c>
      <c r="E5" s="6" t="n">
        <v>-4</v>
      </c>
    </row>
    <row r="6" spans="1:5">
      <c r="A6" s="4" t="s">
        <v>87</v>
      </c>
      <c r="B6" s="6" t="n">
        <v>8814</v>
      </c>
      <c r="C6" s="6" t="n">
        <v>8346</v>
      </c>
      <c r="D6" s="6" t="n">
        <v>14039</v>
      </c>
      <c r="E6" s="6" t="n">
        <v>14797</v>
      </c>
    </row>
    <row r="7" spans="1:5">
      <c r="A7" s="4" t="s">
        <v>506</v>
      </c>
      <c r="B7" s="6" t="n">
        <v>-1894</v>
      </c>
      <c r="C7" s="6" t="n">
        <v>-2672</v>
      </c>
      <c r="D7" s="6" t="n">
        <v>-2946</v>
      </c>
      <c r="E7" s="6" t="n">
        <v>-4657</v>
      </c>
    </row>
    <row r="8" spans="1:5">
      <c r="A8" s="4" t="s">
        <v>89</v>
      </c>
      <c r="B8" s="6" t="n">
        <v>6920</v>
      </c>
      <c r="C8" s="6" t="n">
        <v>5674</v>
      </c>
      <c r="D8" s="6" t="n">
        <v>11093</v>
      </c>
      <c r="E8" s="6" t="n">
        <v>10140</v>
      </c>
    </row>
    <row r="9" spans="1:5">
      <c r="A9" s="4" t="s">
        <v>507</v>
      </c>
    </row>
    <row r="10" spans="1:5">
      <c r="A10" s="3" t="s">
        <v>503</v>
      </c>
    </row>
    <row r="11" spans="1:5">
      <c r="A11" s="4" t="s">
        <v>89</v>
      </c>
      <c r="B11" s="6" t="n">
        <v>0</v>
      </c>
      <c r="C11" s="6" t="n">
        <v>53</v>
      </c>
      <c r="D11" s="6" t="n">
        <v>0</v>
      </c>
      <c r="E11" s="6" t="n">
        <v>110</v>
      </c>
    </row>
    <row r="12" spans="1:5">
      <c r="A12" s="4" t="s">
        <v>508</v>
      </c>
    </row>
    <row r="13" spans="1:5">
      <c r="A13" s="3" t="s">
        <v>503</v>
      </c>
    </row>
    <row r="14" spans="1:5">
      <c r="A14" s="4" t="s">
        <v>504</v>
      </c>
      <c r="B14" s="6" t="n">
        <v>0</v>
      </c>
      <c r="C14" s="6" t="n">
        <v>83</v>
      </c>
      <c r="D14" s="6" t="n">
        <v>0</v>
      </c>
      <c r="E14" s="6" t="n">
        <v>173</v>
      </c>
    </row>
    <row r="15" spans="1:5">
      <c r="A15" s="4" t="s">
        <v>509</v>
      </c>
      <c r="B15" s="6" t="n">
        <v>0</v>
      </c>
      <c r="C15" s="6" t="n">
        <v>0</v>
      </c>
      <c r="D15" s="6" t="n">
        <v>0</v>
      </c>
      <c r="E15" s="6" t="n">
        <v>0</v>
      </c>
    </row>
    <row r="16" spans="1:5">
      <c r="A16" s="4" t="s">
        <v>87</v>
      </c>
      <c r="B16" s="6" t="n">
        <v>0</v>
      </c>
      <c r="C16" s="6" t="n">
        <v>83</v>
      </c>
      <c r="D16" s="6" t="n">
        <v>0</v>
      </c>
      <c r="E16" s="6" t="n">
        <v>173</v>
      </c>
    </row>
    <row r="17" spans="1:5">
      <c r="A17" s="4" t="s">
        <v>506</v>
      </c>
      <c r="B17" s="6" t="n">
        <v>0</v>
      </c>
      <c r="C17" s="6" t="n">
        <v>-28</v>
      </c>
      <c r="D17" s="6" t="n">
        <v>0</v>
      </c>
      <c r="E17" s="6" t="n">
        <v>-60</v>
      </c>
    </row>
    <row r="18" spans="1:5">
      <c r="A18" s="4" t="s">
        <v>89</v>
      </c>
      <c r="B18" s="6" t="n">
        <v>0</v>
      </c>
      <c r="C18" s="6" t="n">
        <v>55</v>
      </c>
      <c r="D18" s="6" t="n">
        <v>0</v>
      </c>
      <c r="E18" s="6" t="n">
        <v>113</v>
      </c>
    </row>
    <row r="19" spans="1:5">
      <c r="A19" s="4" t="s">
        <v>510</v>
      </c>
    </row>
    <row r="20" spans="1:5">
      <c r="A20" s="3" t="s">
        <v>503</v>
      </c>
    </row>
    <row r="21" spans="1:5">
      <c r="A21" s="4" t="s">
        <v>511</v>
      </c>
      <c r="B21" s="6" t="n">
        <v>0</v>
      </c>
      <c r="C21" s="6" t="n">
        <v>0</v>
      </c>
      <c r="D21" s="6" t="n">
        <v>0</v>
      </c>
      <c r="E21" s="6" t="n">
        <v>0</v>
      </c>
    </row>
    <row r="22" spans="1:5">
      <c r="A22" s="4" t="s">
        <v>505</v>
      </c>
      <c r="B22" s="6" t="n">
        <v>0</v>
      </c>
      <c r="C22" s="6" t="n">
        <v>-2</v>
      </c>
      <c r="D22" s="6" t="n">
        <v>0</v>
      </c>
      <c r="E22" s="6" t="n">
        <v>-4</v>
      </c>
    </row>
    <row r="23" spans="1:5">
      <c r="A23" s="4" t="s">
        <v>87</v>
      </c>
      <c r="B23" s="6" t="n">
        <v>0</v>
      </c>
      <c r="C23" s="6" t="n">
        <v>-2</v>
      </c>
      <c r="D23" s="6" t="n">
        <v>0</v>
      </c>
      <c r="E23" s="6" t="n">
        <v>-4</v>
      </c>
    </row>
    <row r="24" spans="1:5">
      <c r="A24" s="4" t="s">
        <v>506</v>
      </c>
      <c r="B24" s="6" t="n">
        <v>0</v>
      </c>
      <c r="C24" s="6" t="n">
        <v>0</v>
      </c>
      <c r="D24" s="6" t="n">
        <v>0</v>
      </c>
      <c r="E24" s="6" t="n">
        <v>1</v>
      </c>
    </row>
    <row r="25" spans="1:5">
      <c r="A25" s="4" t="s">
        <v>89</v>
      </c>
      <c r="B25" s="7" t="n">
        <v>0</v>
      </c>
      <c r="C25" s="7" t="n">
        <v>-2</v>
      </c>
      <c r="D25" s="7" t="n">
        <v>0</v>
      </c>
      <c r="E25" s="7"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2</v>
      </c>
      <c r="B1" s="2" t="s">
        <v>68</v>
      </c>
      <c r="D1" s="2" t="s">
        <v>1</v>
      </c>
    </row>
    <row r="2" spans="1:5">
      <c r="B2" s="2" t="s">
        <v>2</v>
      </c>
      <c r="C2" s="2" t="s">
        <v>69</v>
      </c>
      <c r="D2" s="2" t="s">
        <v>2</v>
      </c>
      <c r="E2" s="2" t="s">
        <v>69</v>
      </c>
    </row>
    <row r="3" spans="1:5">
      <c r="A3" s="3" t="s">
        <v>513</v>
      </c>
    </row>
    <row r="4" spans="1:5">
      <c r="A4" s="4" t="s">
        <v>514</v>
      </c>
      <c r="B4" s="7" t="n">
        <v>3845</v>
      </c>
      <c r="D4" s="7" t="n">
        <v>6941</v>
      </c>
    </row>
    <row r="5" spans="1:5">
      <c r="A5" s="4" t="s">
        <v>79</v>
      </c>
      <c r="B5" s="6" t="n">
        <v>41936</v>
      </c>
      <c r="C5" s="7" t="n">
        <v>40125</v>
      </c>
      <c r="D5" s="6" t="n">
        <v>75712</v>
      </c>
      <c r="E5" s="7" t="n">
        <v>77918</v>
      </c>
    </row>
    <row r="6" spans="1:5">
      <c r="A6" s="4" t="s">
        <v>72</v>
      </c>
    </row>
    <row r="7" spans="1:5">
      <c r="A7" s="3" t="s">
        <v>513</v>
      </c>
    </row>
    <row r="8" spans="1:5">
      <c r="A8" s="4" t="s">
        <v>514</v>
      </c>
      <c r="B8" s="6" t="n">
        <v>2149</v>
      </c>
      <c r="D8" s="6" t="n">
        <v>3653</v>
      </c>
    </row>
    <row r="9" spans="1:5">
      <c r="A9" s="4" t="s">
        <v>73</v>
      </c>
    </row>
    <row r="10" spans="1:5">
      <c r="A10" s="3" t="s">
        <v>513</v>
      </c>
    </row>
    <row r="11" spans="1:5">
      <c r="A11" s="4" t="s">
        <v>514</v>
      </c>
      <c r="B11" s="6" t="n">
        <v>1696</v>
      </c>
      <c r="D11" s="6" t="n">
        <v>3288</v>
      </c>
    </row>
    <row r="12" spans="1:5">
      <c r="A12" s="4" t="s">
        <v>71</v>
      </c>
    </row>
    <row r="13" spans="1:5">
      <c r="A13" s="3" t="s">
        <v>513</v>
      </c>
    </row>
    <row r="14" spans="1:5">
      <c r="A14" s="4" t="s">
        <v>515</v>
      </c>
      <c r="B14" s="6" t="n">
        <v>35142</v>
      </c>
      <c r="D14" s="6" t="n">
        <v>64701</v>
      </c>
    </row>
    <row r="15" spans="1:5">
      <c r="A15" s="4" t="s">
        <v>516</v>
      </c>
    </row>
    <row r="16" spans="1:5">
      <c r="A16" s="3" t="s">
        <v>513</v>
      </c>
    </row>
    <row r="17" spans="1:5">
      <c r="A17" s="4" t="s">
        <v>515</v>
      </c>
      <c r="B17" s="6" t="n">
        <v>2942</v>
      </c>
      <c r="D17" s="6" t="n">
        <v>3840</v>
      </c>
    </row>
    <row r="18" spans="1:5">
      <c r="A18" s="4" t="s">
        <v>78</v>
      </c>
    </row>
    <row r="19" spans="1:5">
      <c r="A19" s="3" t="s">
        <v>513</v>
      </c>
    </row>
    <row r="20" spans="1:5">
      <c r="A20" s="4" t="s">
        <v>515</v>
      </c>
      <c r="B20" s="7" t="n">
        <v>7</v>
      </c>
      <c r="D20" s="7" t="n">
        <v>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 customWidth="1" max="6" min="6" width="33"/>
  </cols>
  <sheetData>
    <row r="1" spans="1:6">
      <c r="A1" s="1" t="s">
        <v>113</v>
      </c>
      <c r="B1" s="2" t="s">
        <v>114</v>
      </c>
      <c r="C1" s="2" t="s">
        <v>115</v>
      </c>
      <c r="D1" s="2" t="s">
        <v>116</v>
      </c>
      <c r="E1" s="2" t="s">
        <v>117</v>
      </c>
      <c r="F1" s="2" t="s">
        <v>118</v>
      </c>
    </row>
    <row r="2" spans="1:6">
      <c r="A2" s="4" t="s">
        <v>119</v>
      </c>
      <c r="B2" s="7" t="n">
        <v>155136</v>
      </c>
      <c r="C2" s="7" t="n">
        <v>0</v>
      </c>
      <c r="D2" s="7" t="n">
        <v>143284</v>
      </c>
      <c r="E2" s="7" t="n">
        <v>11761</v>
      </c>
      <c r="F2" s="7" t="n">
        <v>91</v>
      </c>
    </row>
    <row r="3" spans="1:6">
      <c r="A3" s="4" t="s">
        <v>120</v>
      </c>
      <c r="C3" s="6" t="n">
        <v>1884</v>
      </c>
    </row>
    <row r="4" spans="1:6">
      <c r="A4" s="3" t="s">
        <v>121</v>
      </c>
    </row>
    <row r="5" spans="1:6">
      <c r="A5" s="4" t="s">
        <v>122</v>
      </c>
      <c r="B5" s="6" t="n">
        <v>10151</v>
      </c>
      <c r="D5" s="6" t="n">
        <v>10151</v>
      </c>
    </row>
    <row r="6" spans="1:6">
      <c r="A6" s="4" t="s">
        <v>123</v>
      </c>
      <c r="B6" s="6" t="n">
        <v>-1038</v>
      </c>
      <c r="D6" s="6" t="n">
        <v>-1038</v>
      </c>
    </row>
    <row r="7" spans="1:6">
      <c r="A7" s="4" t="s">
        <v>124</v>
      </c>
      <c r="C7" s="6" t="n">
        <v>0</v>
      </c>
    </row>
    <row r="8" spans="1:6">
      <c r="A8" s="4" t="s">
        <v>125</v>
      </c>
      <c r="B8" s="6" t="n">
        <v>-9</v>
      </c>
      <c r="D8" s="6" t="n">
        <v>-9</v>
      </c>
    </row>
    <row r="9" spans="1:6">
      <c r="A9" s="4" t="s">
        <v>126</v>
      </c>
      <c r="C9" s="6" t="n">
        <v>3</v>
      </c>
    </row>
    <row r="10" spans="1:6">
      <c r="A10" s="4" t="s">
        <v>127</v>
      </c>
      <c r="B10" s="6" t="n">
        <v>-1</v>
      </c>
      <c r="D10" s="6" t="n">
        <v>-1</v>
      </c>
    </row>
    <row r="11" spans="1:6">
      <c r="A11" s="4" t="s">
        <v>128</v>
      </c>
      <c r="B11" s="6" t="n">
        <v>95</v>
      </c>
      <c r="D11" s="6" t="n">
        <v>95</v>
      </c>
    </row>
    <row r="12" spans="1:6">
      <c r="A12" s="4" t="s">
        <v>129</v>
      </c>
      <c r="B12" s="6" t="n">
        <v>3</v>
      </c>
      <c r="E12" s="6" t="n">
        <v>3</v>
      </c>
    </row>
    <row r="13" spans="1:6">
      <c r="A13" s="4" t="s">
        <v>130</v>
      </c>
      <c r="B13" s="6" t="n">
        <v>1904</v>
      </c>
      <c r="E13" s="6" t="n">
        <v>1904</v>
      </c>
    </row>
    <row r="14" spans="1:6">
      <c r="A14" s="4" t="s">
        <v>131</v>
      </c>
      <c r="B14" s="6" t="n">
        <v>-11</v>
      </c>
      <c r="F14" s="6" t="n">
        <v>-11</v>
      </c>
    </row>
    <row r="15" spans="1:6">
      <c r="A15" s="4" t="s">
        <v>132</v>
      </c>
      <c r="B15" s="6" t="n">
        <v>166230</v>
      </c>
      <c r="C15" s="7" t="n">
        <v>0</v>
      </c>
      <c r="D15" s="6" t="n">
        <v>152482</v>
      </c>
      <c r="E15" s="6" t="n">
        <v>13668</v>
      </c>
      <c r="F15" s="6" t="n">
        <v>80</v>
      </c>
    </row>
    <row r="16" spans="1:6">
      <c r="A16" s="4" t="s">
        <v>133</v>
      </c>
      <c r="C16" s="6" t="n">
        <v>1887</v>
      </c>
    </row>
    <row r="17" spans="1:6">
      <c r="A17" s="3" t="s">
        <v>121</v>
      </c>
    </row>
    <row r="18" spans="1:6">
      <c r="A18" s="4" t="s">
        <v>134</v>
      </c>
      <c r="B18" s="6" t="n">
        <v>0</v>
      </c>
      <c r="D18" s="6" t="n">
        <v>13627</v>
      </c>
      <c r="E18" s="6" t="n">
        <v>-13627</v>
      </c>
    </row>
    <row r="19" spans="1:6">
      <c r="A19" s="4" t="s">
        <v>135</v>
      </c>
      <c r="B19" s="6" t="n">
        <v>177921</v>
      </c>
      <c r="C19" s="7" t="n">
        <v>0</v>
      </c>
      <c r="D19" s="6" t="n">
        <v>161891</v>
      </c>
      <c r="E19" s="6" t="n">
        <v>15945</v>
      </c>
      <c r="F19" s="6" t="n">
        <v>85</v>
      </c>
    </row>
    <row r="20" spans="1:6">
      <c r="A20" s="4" t="s">
        <v>136</v>
      </c>
      <c r="C20" s="6" t="n">
        <v>1886</v>
      </c>
    </row>
    <row r="21" spans="1:6">
      <c r="A21" s="3" t="s">
        <v>121</v>
      </c>
    </row>
    <row r="22" spans="1:6">
      <c r="A22" s="4" t="s">
        <v>122</v>
      </c>
      <c r="B22" s="6" t="n">
        <v>11123</v>
      </c>
      <c r="D22" s="6" t="n">
        <v>11123</v>
      </c>
    </row>
    <row r="23" spans="1:6">
      <c r="A23" s="4" t="s">
        <v>123</v>
      </c>
      <c r="B23" s="6" t="n">
        <v>-1509</v>
      </c>
      <c r="D23" s="6" t="n">
        <v>-1509</v>
      </c>
    </row>
    <row r="24" spans="1:6">
      <c r="A24" s="4" t="s">
        <v>124</v>
      </c>
      <c r="C24" s="6" t="n">
        <v>0</v>
      </c>
    </row>
    <row r="25" spans="1:6">
      <c r="A25" s="4" t="s">
        <v>125</v>
      </c>
      <c r="B25" s="6" t="n">
        <v>-29</v>
      </c>
      <c r="D25" s="6" t="n">
        <v>-29</v>
      </c>
    </row>
    <row r="26" spans="1:6">
      <c r="A26" s="4" t="s">
        <v>126</v>
      </c>
      <c r="C26" s="6" t="n">
        <v>1</v>
      </c>
    </row>
    <row r="27" spans="1:6">
      <c r="A27" s="4" t="s">
        <v>127</v>
      </c>
      <c r="B27" s="6" t="n">
        <v>-1</v>
      </c>
      <c r="D27" s="6" t="n">
        <v>-1</v>
      </c>
    </row>
    <row r="28" spans="1:6">
      <c r="A28" s="4" t="s">
        <v>128</v>
      </c>
      <c r="B28" s="6" t="n">
        <v>150</v>
      </c>
      <c r="D28" s="6" t="n">
        <v>150</v>
      </c>
    </row>
    <row r="29" spans="1:6">
      <c r="A29" s="4" t="s">
        <v>130</v>
      </c>
      <c r="B29" s="6" t="n">
        <v>-1512</v>
      </c>
      <c r="E29" s="6" t="n">
        <v>-1512</v>
      </c>
    </row>
    <row r="30" spans="1:6">
      <c r="A30" s="4" t="s">
        <v>131</v>
      </c>
      <c r="B30" s="6" t="n">
        <v>-30</v>
      </c>
      <c r="F30" s="6" t="n">
        <v>-30</v>
      </c>
    </row>
    <row r="31" spans="1:6">
      <c r="A31" s="4" t="s">
        <v>137</v>
      </c>
      <c r="B31" s="7" t="n">
        <v>186113</v>
      </c>
      <c r="C31" s="7" t="n">
        <v>0</v>
      </c>
      <c r="D31" s="7" t="n">
        <v>185252</v>
      </c>
      <c r="E31" s="7" t="n">
        <v>806</v>
      </c>
      <c r="F31" s="7" t="n">
        <v>55</v>
      </c>
    </row>
    <row r="32" spans="1:6">
      <c r="A32" s="4" t="s">
        <v>138</v>
      </c>
      <c r="C32" s="6" t="n">
        <v>1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9</v>
      </c>
      <c r="B1" s="2" t="s">
        <v>68</v>
      </c>
      <c r="D1" s="2" t="s">
        <v>1</v>
      </c>
    </row>
    <row r="2" spans="1:5">
      <c r="B2" s="2" t="s">
        <v>2</v>
      </c>
      <c r="C2" s="2" t="s">
        <v>69</v>
      </c>
      <c r="D2" s="2" t="s">
        <v>2</v>
      </c>
      <c r="E2" s="2" t="s">
        <v>69</v>
      </c>
    </row>
    <row r="3" spans="1:5">
      <c r="A3" s="3" t="s">
        <v>140</v>
      </c>
    </row>
    <row r="4" spans="1:5">
      <c r="A4" s="4" t="s">
        <v>141</v>
      </c>
      <c r="B4" s="8" t="n">
        <v>0.4</v>
      </c>
      <c r="C4" s="8" t="n">
        <v>0.35</v>
      </c>
      <c r="D4" s="8" t="n">
        <v>0.8</v>
      </c>
      <c r="E4" s="8" t="n">
        <v>0.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99</v>
      </c>
      <c r="B4" s="7" t="n">
        <v>11093</v>
      </c>
      <c r="C4" s="7" t="n">
        <v>10140</v>
      </c>
    </row>
    <row r="5" spans="1:3">
      <c r="A5" s="3" t="s">
        <v>144</v>
      </c>
    </row>
    <row r="6" spans="1:3">
      <c r="A6" s="4" t="s">
        <v>145</v>
      </c>
      <c r="B6" s="6" t="n">
        <v>825</v>
      </c>
      <c r="C6" s="6" t="n">
        <v>690</v>
      </c>
    </row>
    <row r="7" spans="1:3">
      <c r="A7" s="4" t="s">
        <v>146</v>
      </c>
      <c r="B7" s="6" t="n">
        <v>451</v>
      </c>
      <c r="C7" s="6" t="n">
        <v>387</v>
      </c>
    </row>
    <row r="8" spans="1:3">
      <c r="A8" s="4" t="s">
        <v>147</v>
      </c>
      <c r="B8" s="6" t="n">
        <v>0</v>
      </c>
      <c r="C8" s="6" t="n">
        <v>4</v>
      </c>
    </row>
    <row r="9" spans="1:3">
      <c r="A9" s="4" t="s">
        <v>148</v>
      </c>
      <c r="B9" s="6" t="n">
        <v>325</v>
      </c>
      <c r="C9" s="6" t="n">
        <v>467</v>
      </c>
    </row>
    <row r="10" spans="1:3">
      <c r="A10" s="4" t="s">
        <v>128</v>
      </c>
      <c r="B10" s="6" t="n">
        <v>150</v>
      </c>
      <c r="C10" s="6" t="n">
        <v>95</v>
      </c>
    </row>
    <row r="11" spans="1:3">
      <c r="A11" s="4" t="s">
        <v>149</v>
      </c>
      <c r="B11" s="6" t="n">
        <v>16</v>
      </c>
      <c r="C11" s="6" t="n">
        <v>-13</v>
      </c>
    </row>
    <row r="12" spans="1:3">
      <c r="A12" s="4" t="s">
        <v>76</v>
      </c>
      <c r="B12" s="6" t="n">
        <v>-441</v>
      </c>
      <c r="C12" s="6" t="n">
        <v>-186</v>
      </c>
    </row>
    <row r="13" spans="1:3">
      <c r="A13" s="4" t="s">
        <v>150</v>
      </c>
      <c r="B13" s="6" t="n">
        <v>294</v>
      </c>
      <c r="C13" s="6" t="n">
        <v>0</v>
      </c>
    </row>
    <row r="14" spans="1:3">
      <c r="A14" s="4" t="s">
        <v>151</v>
      </c>
      <c r="B14" s="6" t="n">
        <v>-890</v>
      </c>
      <c r="C14" s="6" t="n">
        <v>-784</v>
      </c>
    </row>
    <row r="15" spans="1:3">
      <c r="A15" s="4" t="s">
        <v>152</v>
      </c>
      <c r="B15" s="6" t="n">
        <v>-842</v>
      </c>
      <c r="C15" s="6" t="n">
        <v>860</v>
      </c>
    </row>
    <row r="16" spans="1:3">
      <c r="A16" s="4" t="s">
        <v>153</v>
      </c>
      <c r="B16" s="6" t="n">
        <v>1241</v>
      </c>
      <c r="C16" s="6" t="n">
        <v>1155</v>
      </c>
    </row>
    <row r="17" spans="1:3">
      <c r="A17" s="3" t="s">
        <v>154</v>
      </c>
    </row>
    <row r="18" spans="1:3">
      <c r="A18" s="4" t="s">
        <v>155</v>
      </c>
      <c r="B18" s="6" t="n">
        <v>-977</v>
      </c>
      <c r="C18" s="6" t="n">
        <v>-1047</v>
      </c>
    </row>
    <row r="19" spans="1:3">
      <c r="A19" s="4" t="s">
        <v>156</v>
      </c>
      <c r="B19" s="6" t="n">
        <v>-213</v>
      </c>
      <c r="C19" s="6" t="n">
        <v>90</v>
      </c>
    </row>
    <row r="20" spans="1:3">
      <c r="A20" s="4" t="s">
        <v>157</v>
      </c>
      <c r="B20" s="6" t="n">
        <v>-1042</v>
      </c>
      <c r="C20" s="6" t="n">
        <v>-1089</v>
      </c>
    </row>
    <row r="21" spans="1:3">
      <c r="A21" s="4" t="s">
        <v>158</v>
      </c>
      <c r="B21" s="6" t="n">
        <v>-2425</v>
      </c>
      <c r="C21" s="6" t="n">
        <v>-1823</v>
      </c>
    </row>
    <row r="22" spans="1:3">
      <c r="A22" s="4" t="s">
        <v>159</v>
      </c>
      <c r="B22" s="6" t="n">
        <v>0</v>
      </c>
      <c r="C22" s="6" t="n">
        <v>-1232</v>
      </c>
    </row>
    <row r="23" spans="1:3">
      <c r="A23" s="4" t="s">
        <v>160</v>
      </c>
      <c r="B23" s="6" t="n">
        <v>-1475</v>
      </c>
      <c r="C23" s="6" t="n">
        <v>-2024</v>
      </c>
    </row>
    <row r="24" spans="1:3">
      <c r="A24" s="4" t="s">
        <v>161</v>
      </c>
      <c r="B24" s="6" t="n">
        <v>6090</v>
      </c>
      <c r="C24" s="6" t="n">
        <v>5690</v>
      </c>
    </row>
    <row r="25" spans="1:3">
      <c r="A25" s="3" t="s">
        <v>162</v>
      </c>
    </row>
    <row r="26" spans="1:3">
      <c r="A26" s="4" t="s">
        <v>163</v>
      </c>
      <c r="B26" s="6" t="n">
        <v>0</v>
      </c>
      <c r="C26" s="6" t="n">
        <v>0</v>
      </c>
    </row>
    <row r="27" spans="1:3">
      <c r="A27" s="4" t="s">
        <v>164</v>
      </c>
      <c r="B27" s="6" t="n">
        <v>-1658</v>
      </c>
      <c r="C27" s="6" t="n">
        <v>-1414</v>
      </c>
    </row>
    <row r="28" spans="1:3">
      <c r="A28" s="4" t="s">
        <v>165</v>
      </c>
      <c r="B28" s="6" t="n">
        <v>-13488</v>
      </c>
      <c r="C28" s="6" t="n">
        <v>-15218</v>
      </c>
    </row>
    <row r="29" spans="1:3">
      <c r="A29" s="4" t="s">
        <v>166</v>
      </c>
      <c r="B29" s="6" t="n">
        <v>-610</v>
      </c>
      <c r="C29" s="6" t="n">
        <v>-987</v>
      </c>
    </row>
    <row r="30" spans="1:3">
      <c r="A30" s="4" t="s">
        <v>167</v>
      </c>
      <c r="B30" s="6" t="n">
        <v>6280</v>
      </c>
      <c r="C30" s="6" t="n">
        <v>9490</v>
      </c>
    </row>
    <row r="31" spans="1:3">
      <c r="A31" s="4" t="s">
        <v>168</v>
      </c>
      <c r="B31" s="6" t="n">
        <v>1141</v>
      </c>
      <c r="C31" s="6" t="n">
        <v>1100</v>
      </c>
    </row>
    <row r="32" spans="1:3">
      <c r="A32" s="4" t="s">
        <v>169</v>
      </c>
      <c r="B32" s="6" t="n">
        <v>12431</v>
      </c>
      <c r="C32" s="6" t="n">
        <v>3931</v>
      </c>
    </row>
    <row r="33" spans="1:3">
      <c r="A33" s="4" t="s">
        <v>170</v>
      </c>
      <c r="B33" s="6" t="n">
        <v>1913</v>
      </c>
      <c r="C33" s="6" t="n">
        <v>1525</v>
      </c>
    </row>
    <row r="34" spans="1:3">
      <c r="A34" s="4" t="s">
        <v>171</v>
      </c>
      <c r="B34" s="6" t="n">
        <v>3</v>
      </c>
      <c r="C34" s="6" t="n">
        <v>13</v>
      </c>
    </row>
    <row r="35" spans="1:3">
      <c r="A35" s="4" t="s">
        <v>172</v>
      </c>
      <c r="B35" s="6" t="n">
        <v>-1538</v>
      </c>
      <c r="C35" s="6" t="n">
        <v>-1964</v>
      </c>
    </row>
    <row r="36" spans="1:3">
      <c r="A36" s="4" t="s">
        <v>173</v>
      </c>
      <c r="B36" s="6" t="n">
        <v>50</v>
      </c>
      <c r="C36" s="6" t="n">
        <v>22</v>
      </c>
    </row>
    <row r="37" spans="1:3">
      <c r="A37" s="4" t="s">
        <v>174</v>
      </c>
      <c r="B37" s="6" t="n">
        <v>4524</v>
      </c>
      <c r="C37" s="6" t="n">
        <v>-3502</v>
      </c>
    </row>
    <row r="38" spans="1:3">
      <c r="A38" s="3" t="s">
        <v>175</v>
      </c>
    </row>
    <row r="39" spans="1:3">
      <c r="A39" s="4" t="s">
        <v>176</v>
      </c>
      <c r="B39" s="6" t="n">
        <v>-29</v>
      </c>
      <c r="C39" s="6" t="n">
        <v>-9</v>
      </c>
    </row>
    <row r="40" spans="1:3">
      <c r="A40" s="4" t="s">
        <v>177</v>
      </c>
      <c r="B40" s="6" t="n">
        <v>-1</v>
      </c>
      <c r="C40" s="6" t="n">
        <v>-1</v>
      </c>
    </row>
    <row r="41" spans="1:3">
      <c r="A41" s="4" t="s">
        <v>123</v>
      </c>
      <c r="B41" s="6" t="n">
        <v>-1509</v>
      </c>
      <c r="C41" s="6" t="n">
        <v>-1038</v>
      </c>
    </row>
    <row r="42" spans="1:3">
      <c r="A42" s="4" t="s">
        <v>178</v>
      </c>
      <c r="B42" s="6" t="n">
        <v>-1539</v>
      </c>
      <c r="C42" s="6" t="n">
        <v>-1048</v>
      </c>
    </row>
    <row r="43" spans="1:3">
      <c r="A43" s="4" t="s">
        <v>179</v>
      </c>
      <c r="B43" s="6" t="n">
        <v>9075</v>
      </c>
      <c r="C43" s="6" t="n">
        <v>1140</v>
      </c>
    </row>
    <row r="44" spans="1:3">
      <c r="A44" s="4" t="s">
        <v>180</v>
      </c>
      <c r="B44" s="6" t="n">
        <v>20214</v>
      </c>
      <c r="C44" s="6" t="n">
        <v>27928</v>
      </c>
    </row>
    <row r="45" spans="1:3">
      <c r="A45" s="4" t="s">
        <v>181</v>
      </c>
      <c r="B45" s="6" t="n">
        <v>29289</v>
      </c>
      <c r="C45" s="6" t="n">
        <v>29068</v>
      </c>
    </row>
    <row r="46" spans="1:3">
      <c r="A46" s="3" t="s">
        <v>182</v>
      </c>
    </row>
    <row r="47" spans="1:3">
      <c r="A47" s="4" t="s">
        <v>183</v>
      </c>
      <c r="B47" s="6" t="n">
        <v>2746</v>
      </c>
      <c r="C47" s="6" t="n">
        <v>5834</v>
      </c>
    </row>
    <row r="48" spans="1:3">
      <c r="A48" s="4" t="s">
        <v>184</v>
      </c>
      <c r="B48" s="7" t="n">
        <v>1512</v>
      </c>
      <c r="C48" s="7" t="n">
        <v>-19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9</v>
      </c>
    </row>
    <row r="3" spans="1:3">
      <c r="A3" s="3" t="s">
        <v>186</v>
      </c>
    </row>
    <row r="4" spans="1:3">
      <c r="A4" s="4" t="s">
        <v>187</v>
      </c>
      <c r="B4" s="7" t="n">
        <v>406</v>
      </c>
      <c r="C4" s="7" t="n">
        <v>-9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7:46Z</dcterms:created>
  <dcterms:modified xmlns:dcterms="http://purl.org/dc/terms/" xmlns:xsi="http://www.w3.org/2001/XMLSchema-instance" xsi:type="dcterms:W3CDTF">2018-08-08T16:47:46Z</dcterms:modified>
</cp:coreProperties>
</file>